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Background Information" sheetId="7" state="visible" r:id="rId7"/>
    <sheet xmlns:r="http://schemas.openxmlformats.org/officeDocument/2006/relationships" name="Going Concern and Management's " sheetId="8" state="visible" r:id="rId8"/>
    <sheet xmlns:r="http://schemas.openxmlformats.org/officeDocument/2006/relationships" name="Significant Accounting Policies" sheetId="9" state="visible" r:id="rId9"/>
    <sheet xmlns:r="http://schemas.openxmlformats.org/officeDocument/2006/relationships" name="Accrued Expenses, Other" sheetId="10" state="visible" r:id="rId10"/>
    <sheet xmlns:r="http://schemas.openxmlformats.org/officeDocument/2006/relationships" name="Related Party Transactions" sheetId="11" state="visible" r:id="rId11"/>
    <sheet xmlns:r="http://schemas.openxmlformats.org/officeDocument/2006/relationships" name="Equity Transactions" sheetId="12" state="visible" r:id="rId12"/>
    <sheet xmlns:r="http://schemas.openxmlformats.org/officeDocument/2006/relationships" name="Convertible Notes Payable" sheetId="13" state="visible" r:id="rId13"/>
    <sheet xmlns:r="http://schemas.openxmlformats.org/officeDocument/2006/relationships" name="Derivative Liabilities" sheetId="14" state="visible" r:id="rId14"/>
    <sheet xmlns:r="http://schemas.openxmlformats.org/officeDocument/2006/relationships" name="Deferred Revenue" sheetId="15" state="visible" r:id="rId15"/>
    <sheet xmlns:r="http://schemas.openxmlformats.org/officeDocument/2006/relationships" name="Litigation"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Accrued Expenses, Other (Tables" sheetId="20" state="visible" r:id="rId20"/>
    <sheet xmlns:r="http://schemas.openxmlformats.org/officeDocument/2006/relationships" name="Convertible Notes Payable (Tabl" sheetId="21" state="visible" r:id="rId21"/>
    <sheet xmlns:r="http://schemas.openxmlformats.org/officeDocument/2006/relationships" name="Background Information (Details" sheetId="22" state="visible" r:id="rId22"/>
    <sheet xmlns:r="http://schemas.openxmlformats.org/officeDocument/2006/relationships" name="Going Concern and Management'_2"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Accrued Expenses (Details)" sheetId="27" state="visible" r:id="rId27"/>
    <sheet xmlns:r="http://schemas.openxmlformats.org/officeDocument/2006/relationships" name="Related Party Transactions (Det" sheetId="28" state="visible" r:id="rId28"/>
    <sheet xmlns:r="http://schemas.openxmlformats.org/officeDocument/2006/relationships" name="Equity Transactions (Details Na" sheetId="29" state="visible" r:id="rId29"/>
    <sheet xmlns:r="http://schemas.openxmlformats.org/officeDocument/2006/relationships" name="Convertible Notes Payable (Deta" sheetId="30" state="visible" r:id="rId30"/>
    <sheet xmlns:r="http://schemas.openxmlformats.org/officeDocument/2006/relationships" name="Convertible Notes Payable (De_2" sheetId="31" state="visible" r:id="rId31"/>
    <sheet xmlns:r="http://schemas.openxmlformats.org/officeDocument/2006/relationships" name="Derivative Liabilities (Details" sheetId="32" state="visible" r:id="rId32"/>
    <sheet xmlns:r="http://schemas.openxmlformats.org/officeDocument/2006/relationships" name="Deferred Revenue (Details Narra" sheetId="33" state="visible" r:id="rId33"/>
    <sheet xmlns:r="http://schemas.openxmlformats.org/officeDocument/2006/relationships" name="Litigation (Details Narrative)" sheetId="34" state="visible" r:id="rId34"/>
    <sheet xmlns:r="http://schemas.openxmlformats.org/officeDocument/2006/relationships" name="Subsequent Event (Details Narra" sheetId="35" state="visible" r:id="rId35"/>
  </sheets>
  <definedNames/>
  <calcPr calcId="124519" fullCalcOnLoad="1"/>
</workbook>
</file>

<file path=xl/sharedStrings.xml><?xml version="1.0" encoding="utf-8"?>
<sst xmlns="http://schemas.openxmlformats.org/spreadsheetml/2006/main" uniqueCount="428">
  <si>
    <t>Document and Entity Information - shares</t>
  </si>
  <si>
    <t>3 Months Ended</t>
  </si>
  <si>
    <t>Mar. 31, 2019</t>
  </si>
  <si>
    <t>May 20, 2019</t>
  </si>
  <si>
    <t>Document And Entity Information</t>
  </si>
  <si>
    <t>Entity Registrant Name</t>
  </si>
  <si>
    <t>DAIS CORP</t>
  </si>
  <si>
    <t>Entity Central Index Key</t>
  </si>
  <si>
    <t>0001125699</t>
  </si>
  <si>
    <t>Document Type</t>
  </si>
  <si>
    <t>10-Q</t>
  </si>
  <si>
    <t>Document Period End Date</t>
  </si>
  <si>
    <t>Mar. 31,
		2019</t>
  </si>
  <si>
    <t>Amendment Flag</t>
  </si>
  <si>
    <t>false</t>
  </si>
  <si>
    <t>Current Fiscal Year End Date</t>
  </si>
  <si>
    <t>--12-31</t>
  </si>
  <si>
    <t>Is Entity's Reporting Status Current?</t>
  </si>
  <si>
    <t>Yes</t>
  </si>
  <si>
    <t>Entity Filer Category</t>
  </si>
  <si>
    <t>Non-accelerated Filer</t>
  </si>
  <si>
    <t>Entity Common Stock, Shares Outstanding</t>
  </si>
  <si>
    <t>Document Fiscal Period Focus</t>
  </si>
  <si>
    <t>Q1</t>
  </si>
  <si>
    <t>Document Fiscal Year Focus</t>
  </si>
  <si>
    <t>2019</t>
  </si>
  <si>
    <t>Entity Emerging Growth Company</t>
  </si>
  <si>
    <t>Entity Small Business</t>
  </si>
  <si>
    <t>true</t>
  </si>
  <si>
    <t>CONDENSED BALANCE SHEETS - USD ($)</t>
  </si>
  <si>
    <t>Dec. 31, 2018</t>
  </si>
  <si>
    <t>CURRENT ASSETS:</t>
  </si>
  <si>
    <t>Cash and cash equivalents</t>
  </si>
  <si>
    <t>Accounts receivable, net</t>
  </si>
  <si>
    <t>Other receivables</t>
  </si>
  <si>
    <t>Inventory</t>
  </si>
  <si>
    <t>Prepaid expenses</t>
  </si>
  <si>
    <t>Total Current Assets</t>
  </si>
  <si>
    <t>Property and equipment, net, including accumulated depreciation of $411,663 and $401,797 at March 31, 2019 and December 31, 2018, respectively</t>
  </si>
  <si>
    <t>OTHER ASSETS:</t>
  </si>
  <si>
    <t>Deposits</t>
  </si>
  <si>
    <t>Patents, net, including accumulated amortization of $294,928 and $288,423 at March 31, 2019 and December 31, 2018, respectively</t>
  </si>
  <si>
    <t>Total Other Assets</t>
  </si>
  <si>
    <t>TOTAL ASSETS</t>
  </si>
  <si>
    <t>CURRENT LIABILITIES:</t>
  </si>
  <si>
    <t>Accounts payable, including related party payables of $181,288 and $165,076 at March 31, 2019 and December 31, 2018, respectively</t>
  </si>
  <si>
    <t>Accrued expenses, other, including interest due to related party of $303,356 and $261,901 at March 31, 2019 and December 31, 2018, respectively</t>
  </si>
  <si>
    <t>Accrued compensation and related benefits</t>
  </si>
  <si>
    <t>Customer deposits</t>
  </si>
  <si>
    <t>Note Payable to related party</t>
  </si>
  <si>
    <t>Current portion of deferred revenue</t>
  </si>
  <si>
    <t>Derivative liabilities</t>
  </si>
  <si>
    <t>Convertible notes payable, net of unamortized debt discount and deferred debt issuance costs</t>
  </si>
  <si>
    <t>Total Current Liabilities</t>
  </si>
  <si>
    <t>Total Liabilities</t>
  </si>
  <si>
    <t>STOCKHOLDERS’ DEFICIT</t>
  </si>
  <si>
    <t>Preferred stock value</t>
  </si>
  <si>
    <t xml:space="preserve"> </t>
  </si>
  <si>
    <t>Common stock; $0.01 par value; 1,100,000,000 shares authorized; 158,673,293 and 149,819,895 shares issued; and 157,416,080 and 148,562,682 shares outstanding at March 31, 2019 and December 31, 2018, respectively</t>
  </si>
  <si>
    <t>Capital in excess of par value</t>
  </si>
  <si>
    <t>Accumulated deficit</t>
  </si>
  <si>
    <t>Total</t>
  </si>
  <si>
    <t>Treasury stock at cost, 1,257,213 shares</t>
  </si>
  <si>
    <t>Total Stockholders’ Deficit</t>
  </si>
  <si>
    <t>TOTAL LIABILITIES AND STOCKHOLDERS’ DEFICIT</t>
  </si>
  <si>
    <t>Series A Preferred Stock [Member]</t>
  </si>
  <si>
    <t>Series B Preferred Stock [Member]</t>
  </si>
  <si>
    <t>CONDENSED BALANCE SHEETS (Parenthetical) - USD ($)</t>
  </si>
  <si>
    <t>Accumulated depreciation</t>
  </si>
  <si>
    <t>Accumulated amortization</t>
  </si>
  <si>
    <t>Accounts payable related party payables</t>
  </si>
  <si>
    <t>Interest due to related party</t>
  </si>
  <si>
    <t>STOCK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STATEMENTS OF OPERATIONS (Unaudited) - USD ($)</t>
  </si>
  <si>
    <t>Mar. 31, 2018</t>
  </si>
  <si>
    <t>REVENUE</t>
  </si>
  <si>
    <t>Sales</t>
  </si>
  <si>
    <t>Royalty and license fees</t>
  </si>
  <si>
    <t>Total revenue</t>
  </si>
  <si>
    <t>COST OF GOODS SOLD</t>
  </si>
  <si>
    <t>GROSS MARGIN</t>
  </si>
  <si>
    <t>OPERATING EXPENSES</t>
  </si>
  <si>
    <t>Research and development expenses, net of government grant proceeds of $22,918 and $8,666 for the three months ended March 31, 2019 and 2018, respectively</t>
  </si>
  <si>
    <t>Selling, general and administrative</t>
  </si>
  <si>
    <t>TOTAL OPERATING EXPENSES</t>
  </si>
  <si>
    <t>LOSS FROM OPERATIONS</t>
  </si>
  <si>
    <t>OTHER INCOME (EXPENSE)</t>
  </si>
  <si>
    <t>Interest expense</t>
  </si>
  <si>
    <t>Change in fair value of derivative</t>
  </si>
  <si>
    <t>Gain on extinguishment of debt</t>
  </si>
  <si>
    <t>Total other income (expense), net</t>
  </si>
  <si>
    <t>NET LOSS</t>
  </si>
  <si>
    <t>NET LOSS PER COMMON SHARE, BASIC AND DILUTED</t>
  </si>
  <si>
    <t>WEIGHTED AVERAGE NUMBER OF COMMON SHARES OUTSTANDING, BASIC AND DILUTED</t>
  </si>
  <si>
    <t>CONDENSED STATEMENT OF STOCKHOLDERS’ DEFICIT (Unaudited) - USD ($)</t>
  </si>
  <si>
    <t>Common Stock</t>
  </si>
  <si>
    <t>Capital in Excess of Par Value</t>
  </si>
  <si>
    <t>Accumulated Deficit</t>
  </si>
  <si>
    <t>Treasury Stock</t>
  </si>
  <si>
    <t>Beginning Balance, Shares at Dec. 31, 2017</t>
  </si>
  <si>
    <t>Beginning Balance, Amount at Dec. 31, 2017</t>
  </si>
  <si>
    <t>Net loss</t>
  </si>
  <si>
    <t>Ending Balance, Shares at Mar. 31, 2018</t>
  </si>
  <si>
    <t>Ending Balance, Amount at Mar. 31, 2018</t>
  </si>
  <si>
    <t>Beginning Balance, Shares at Dec. 31, 2018</t>
  </si>
  <si>
    <t>Beginning Balance, Amount at Dec. 31, 2018</t>
  </si>
  <si>
    <t>Shares issued upon conversion of debt, share</t>
  </si>
  <si>
    <t>Shares issued upon conversion of debt, amount</t>
  </si>
  <si>
    <t>Warrants issued for finance cost</t>
  </si>
  <si>
    <t>Ending Balance, Shares at Mar. 31, 2019</t>
  </si>
  <si>
    <t>Ending Balance, Amount at Mar. 31, 2019</t>
  </si>
  <si>
    <t>CONDENSED STATEMENTS OF CASH FLOWS (Unaudited) - USD ($)</t>
  </si>
  <si>
    <t>CASH FLOWS FROM OPERATING ACTIVITIES:</t>
  </si>
  <si>
    <t>Adjustments to reconcile net loss to net cash and cash equivalents used by operating activities:</t>
  </si>
  <si>
    <t>Amortization of deferred debt issue costs</t>
  </si>
  <si>
    <t>Depreciation and amortization</t>
  </si>
  <si>
    <t>Change in fair value of derivative liability</t>
  </si>
  <si>
    <t>Non-cash interest expenses</t>
  </si>
  <si>
    <t>Amortization of debt discount</t>
  </si>
  <si>
    <t>Increase (decrease) in allowance for doubtful accounts</t>
  </si>
  <si>
    <t>(Increase) decrease in:</t>
  </si>
  <si>
    <t>Accounts receivable</t>
  </si>
  <si>
    <t>Prepaid expenses/Other current assets</t>
  </si>
  <si>
    <t>Increase (decrease) in:</t>
  </si>
  <si>
    <t>Accounts payable</t>
  </si>
  <si>
    <t>Accrued expenses</t>
  </si>
  <si>
    <t>Deferred revenue</t>
  </si>
  <si>
    <t>Net cash used by operating activities</t>
  </si>
  <si>
    <t>CASH FLOWS FROM INVESTING ACTIVITIES:</t>
  </si>
  <si>
    <t>Increase in patent costs</t>
  </si>
  <si>
    <t>Net cash used by investing activities</t>
  </si>
  <si>
    <t>CASH FLOWS FROM FINANCING ACTIVITIES:</t>
  </si>
  <si>
    <t>Proceeds from note payable - related party</t>
  </si>
  <si>
    <t>Proceeds from note payables</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t>
  </si>
  <si>
    <t>NON-CASH FINANCING AND FINANCING ACTIVITIES</t>
  </si>
  <si>
    <t>Issuance of common stock upon conversion of notes and accrued interest</t>
  </si>
  <si>
    <t>Notes and accrued interest converted to common stock</t>
  </si>
  <si>
    <t>Debt costs deducted from proceeds of notes</t>
  </si>
  <si>
    <t>Issuance of warrants for debt modification</t>
  </si>
  <si>
    <t>Initial derivative liability at issuance of notes</t>
  </si>
  <si>
    <t>Initial debt discount at issuance of notes</t>
  </si>
  <si>
    <t>Background Information</t>
  </si>
  <si>
    <t>Notes to Financial Statements</t>
  </si>
  <si>
    <t>Note 1. Background Information</t>
  </si>
  <si>
    <t xml:space="preserve">Dais
Analytic Corporation (the “Company”), a New York corporation, has developed and is commercializing applications using
its nanostructure polymer technology. The first commercial product, ConsERV TM TM The
Company is dependent on third parties to manufacture the key components needed for its nanostructured based materials and some
portion of the value-added products made with these materials. Accordingly, a suppliers’ failure to supply components in
a timely manner, or to supply components that meet the Company’s quality, quantity and cost requirements or technical specifications,
or the inability to obtain alternative sources of these components on a timely basis or on acceptable terms, would create delays
in production of the Company’s products and/or increase its unit costs of production. Certain of the components or the processes
of the Company’s suppliers are proprietary. If the Company was ever required to replace any of its suppliers, it should
be able to obtain comparable components from alternative suppliers at comparable costs but this would create a delay in production
and may briefly affect the Company’s operations. The
Company’s accompanying condensed financial statements are unaudited, but in the opinion of management reflect all adjustments
necessary to fairly state the Company’s financial position, results of operations, stockholders’ deficit and cash
flows as of and for the dates and periods presented. The financial statements of the Company are prepared in accordance with accounting
principles generally accepted in the United States of America for interim financial information. The
unaudited financial statements and notes are presented as permitted by Form 10-Q. Accordingly, certain information and note disclosures
normally included in financial statements prepared in accordance with accounting principles generally accepted in the United States
of America have been omitted although the Company generally believes that the disclosures are adequate to ensure that the information
presented is not misleading. The accompanying financial statements and notes should be read in conjunction with the audited financial
statements and notes of the Company for the fiscal year ended December 31, 2018 included in the Company’s Annual Report
on Form 10-K filed with the Securities and Exchange Commission on April 10, 2019. The results of operations for the three month
period ended March 31, 2019 are not necessarily indicative of the results that may be expected for any future quarters or for
the entire year ending December 31, 2019. </t>
  </si>
  <si>
    <t>Going Concern and Management's Plans</t>
  </si>
  <si>
    <t>Note 2. Going Concern and Management's Plans</t>
  </si>
  <si>
    <t>The
accompanying financial statements have been prepared assuming that the Company will continue as a going concern. For the three
months ended March 31, 2019, the Company generated a net loss of $563,457 and the Company has incurred significant losses since
inception. As of March 31, 2019, the Company had an accumulated deficit of $50,700,647, a stockholders’ deficit of $7,251,000
and cash and cash equivalents of $56,779. The Company used $181,425 and $320,468 of cash from operations during the three months
ended March 31, 2019 and 2018, respectively, which was funded by proceeds from borrowings from notes and debentures. There is
no assurance that such financing will be available in the future. These factors raise substantial doubt about the Company’s
ability to continue as a going concern within one year after the date that the financial statements are issued. The Company is
currently pursuing the following sources of short and long-term working capital:
1. The
Company is holding preliminary discussions with parties who are interested in licensing, purchasing the rights to or establishing
a joint venture to commercialize applications of the Company’s technology.
2. The
Company is seeking growth capital from certain strategic and/or government (grant) related sources. These sources may, pursuant
to any agreements that may be developed in conjunction with such funding, assist in the product definition and design, roll-out
and channel penetration of products.
3. The
Company is holding discussions with investors and investment banks to obtain debt and/or equity financing. Any
failure by the Company to timely procure additional financing or investment adequate to fund the ongoing operations, including
planned product development initiatives and commercialization efforts, will have material adverse consequences on the Company’s
financial condition, results of operations and cash flows as could any unfavorable terms. There are no assurances the Company
will be able to obtain the financing and planned product development commercialization. Accordingly, the Company may not have
the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Note 3. Significant Accounting Policies</t>
  </si>
  <si>
    <t xml:space="preserve">In
the opinion of management, all adjustments necessary for a fair statement of (a) the results of operations for the three-month
periods ended March 31, 2019 and 2018, (b) the financial position at March 31, 2019 and December 31, 2018, and (c) the cash flows
for the three month periods ended March 31, 2019 and 2018 have been made. The
significant accounting policies followed are: Use
of estimates Significant
estimates underlying the Company’s reported financial position and results of operations include the allowance for doubtful
accounts, fair value of stock based compensation, fair value of derivative liabilities, valuation allowance on deferred taxes
and the warranty reserve. Cash
and cash equivalents Fair
Value of Financial Instruments Inventory
Property
and equipment Intangible
assets Research
and development expenses and funding proceeds Revenue
recognition In
certain instances, the Company’s ConsERV system product may carry a limited warranty of up to two years for all parts contained
therein with the exception of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recorded an accrual of $91,531 for future
warranty expenses at March 31, 2019 and December 31, 2018, which is included in accrued expenses, other. Royalty
revenue is recognized as earned. The Company recognized royalty revenue of $0 for the three months ended March 31, 2019 and 2018,
respectively. Revenue derived from the sale of licenses is deferred and recognized as license fee revenue on a straight-line basis
over the life of the license, or until the license arrangement is terminated. The Company recognized license fee revenue of $12,500
and $12,500 for the three months ended March 31, 2019 and 2018, respectively. The
Company accounts for revenue arrangements with multiple elements under the provisions of the Financial Accounting Standards Boards
(FASB) Accounting Standards Codification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 In
December 2017, the Company and Zhejiang MENRED Environmental Tech Co, Ltd., Zhejiang Province, China (“Menred”), entered
into a License and Supply Agreement (the “Agreement”), effective December 21, 2017. Pursuant to the Agreement, the
Company licensed certain intellectual property and improvements to Menred, for use in the manufacture and sale of energy recovery
ventilators (“ERV”) and certain other HVAC systems for installation in commercial, residential or industrial buildings
in China. Menred also agreed to purchase its requirements of certain products from the Company for Menred’s use, pursuant
to the terms and conditions of the Agreement. Menred will also pay royalties, as defined, to the Company on a quarterly basis,
based on price and production volume as provided by Menred. No royalties are due within the first year of the Agreement. Also
pursuant to the Agreement, the Company is required to purchase 50,000 square meters of Product from Menred for delivery as an
annual minimum with a 10,000 square meter minimum order quantity per delivery. The Agreement has a ten-year term with mutually
agreed upon five-year extensions. Shipping
and handling fees billed to customers are included in revenue. Shipping and handling fees associated with freight are generally
included in cost of revenue. Derivative
Liability Fair
Value Measuremen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A
financial asset or liability’s classification within the hierarchy is determined based on the lowest level input that is
significant to the fair value measurement. The Company has recorded a derivative liability for its convertible notes which contain
variable conversion prices. The table below summarizes the fair values of our financial liabilities as of March 31, 2019:
Fair
Value at March
31, Fair
Value Measurement Using
2019 Level
1 Level
2 Level
3
Derivative
liability $ 1,371,467 $ - $ - $ 1,371,467
The
reconciliation of the derivative liability measured at fair value on a recurring basis using unobservable inputs (Level 3) is
as follows for the three months ended March 31, 2019:
Balance
at beginning of period $ 1,280,188
Additions
to derivative instruments 238,732
Extinguished
derivative liability (75,547 )
Gain
on change in fair value of derivative liability (71,906 )
Balance
at end of period $ 1,371,467 Earnings
(loss) per share Recent
Accounting Pronounc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is ASU did not have a material effect on the Company's financial statements. </t>
  </si>
  <si>
    <t>Accrued Expenses, Other</t>
  </si>
  <si>
    <t>Note 4. Accrued Expenses, Other</t>
  </si>
  <si>
    <t xml:space="preserve">Accrued
expenses consist of the following:
March
31, 2019 December
31, 2018
Accrued
expenses, other $ 190,989 $ 174,489
Accrued
interest 540,983 436,581
Accrued
warranty costs 91,531 91,531
$ 823,503 $ 702,601 </t>
  </si>
  <si>
    <t>Related Party Transactions</t>
  </si>
  <si>
    <t>Note 5. Related Party Transactions</t>
  </si>
  <si>
    <t>The
Company rents a building that is owned by two stockholders of the Company, one of which is the Chief Executive Officer. Rent expense
for this building is $4,066 per month, including sales tax. The Company recognized rent expense related to this lease of $12,198
and $12,198 for the three months ended March 31, 2019 and 2018, respectively. The lease term will terminate upon 30 days’
written notice from landlord or 90 days written termination from us. The
Company has accrued compensation due to the Chief Executive Officer as of March 31, 2019 and December 31, 2018 of $1,799,792 and
$1,772,623, respectively, included in accrued compensation and related benefits in the accompanying balance sheets. On
June 24, 2016, the Company entered into a Loan and Security Agreement (“Security Agreement”) with Patricia Tangredi
(the “Holder”) pursuant to which the Company issued a Senior Secured Promissory Note for $150,000 (the “Note”).
The interest rate is 12% per annum compounded daily with a minimum interest payment of $2,000. The Note grants the Holder a secured
interest in the assets of the Company. Ms. Tangredi is the wife of Timothy Tangredi, the Company’s CEO and stockholder,
and therefore is a related party of the Company. Pursuant to the Note, the Company is to pay the Holder the principal amount of
$150,000 plus all interest due thereon in accordance with terms and conditions of the Security Agreement on the earlier of: (i)
the date upon which the Company secures funds, regardless of source, equal to or exceeding, in the aggregate, $1,000,000 or (ii)
October 31, 2016 (the “Maturity Date”). During
2016 to the period ended March 31, 2019, the Holder extended the Note pursuant to various amendments. Pursuant to the amendments,
the principal amount due was increased to $1,401,000 with an extended maturity date of April 8, 2019. As consideration for the
additional proceeds and modification of the maturity date, the Company issued to the related party warrants to purchase an aggregate
of 28,250,000 shares of common stock with an exercise price of $0.01 with a ten year exercise period, from the date of issuance
and 480,000 shares of common stock in 2017, valued at $17,200, of which $15,400 was recorded against debt due to related party.
On January 28, 2019, the Holder further extended the Note pursuant to an amendment. The maturity date was extended to April 8,
2019, effective as of November 16, 2018. As consideration for the additional extension of the maturity date, the Company issued
a warrant to purchase 2,000,000 shares of common stock with an exercise price of $0.01 and a ten year exercise period. The Company
calculated the relative fair value of the warrant as $25,320, using the Black Scholes Model based on the following assumptions:
(1) risk free interest rate of 2.75%; (2) dividend yield of 0%; (3) volatility factor of the expected market price of the Company's
common stock of 244%; and (4) an expected life of 10 years. The fair value of the warrant was charged to expense as finance cost.
The note was further extended to May 30, 2019. The
Company is using the proceeds of the Note and related amendments for working capital purposes. Interest expense on the Note was
$41,455 and $39,413 for the three month periods ended March 31, 2019 and 2018, respectively. Accrued interest on the Note was
$303,356 and $261,901 at March 31, 2019 and December 31, 2018, respectively.</t>
  </si>
  <si>
    <t>Equity Transactions</t>
  </si>
  <si>
    <t>Note 6. Equity Transactions</t>
  </si>
  <si>
    <t xml:space="preserve">Preferred
Stock At
March 31, 2019 and December 31, 2018, the Company’s Board of Directors has authorized 10,000,000 shares of preferred stock
with a par value of $0.01 to be issued in series with terms and conditions to be determined by the Board of Directors. 2,000,000
of the shares of preferred stock has been designated as Class A Preferred Stock. The Class A Preferred Stock shall entitle the
holder thereof to 150 votes on all matters submitted to a vote of the stockholders of the Company. 10,000
of the shares of preferred stock has been designated as Class B Preferred Stock. The Class A Preferred Stock shall entitle the
holder thereof to 150 votes on all matters submitted to a vote of the stockholders of the Company. The Class B Stock includes
the right to vote in an amount equal to 51% of the votes to approve certain corporate actions, including, without limitation,
changing the name of the Company and increasing the number of authorized shares. On
November 1, 2018, the Company issued ten shares of Class B Redeemable Preferred Stock par value $0.01 per share (“Class
B Stock”) having a stated value of $1.50 per share to Timothy N. Tangredi, the Company’s Chief Executive Officer,
in exchange for $15, pursuant to approval of the Board of Directors of the Company. Upon
any liquidation, dissolution or winding up of the Company, no distribution shall be made to the holders of shares of stock ranking
junior (either as to dividends or upon liquidation, dissolution or winding up) to the Class A or Class B Preferred Stock unless,
prior thereto, the holders of shares of Class A or Class B Preferred Stock shall have received $1.50 per share (the “Stated
Amount”). The Class A and Class Preferred Stock shall rank, with respect to the payment of liquidation, dividends and the
distribution of assets, senior to the Company’s Common Stock. The
Holder (as defined in the Class A Preferred Stock certificate of designations) of the Class A Preferred Stock may convert all
or part of the outstanding and unpaid Stated Amount (as defined in the Class A Preferred Stock certificate of designations) into
fully paid and non-assessable shares of the Company’s common stock at the Conversion Price (as defined in the Class A Preferred
Stock certificate of designations). The number of shares receivable upon conversion equals the Stated Amount divided by the Conversion
Price. The Conversion Price shall be equal to the 75% of the average closing price for the 30 trading days prior to the election
to convert. At no time will the Company convert any of the Stated Amount into common stock if that would result in the Holder
beneficially owning more than 49% of the sum of the voting power of the Company’s outstanding shares of common stock plus
the voting power of the Class A Preferred Stock. No shares of Class A Preferred Stock have been issued. The
shares of the Class B Preferred Stock shall be automatically redeemed by the Company at $0.01 per share on the date that Tim N.
Tangredi ceases, for any reason, to serve as an officer, director or consultant of the Company. Common
Stock At
March 31, 2019, the Company’s Board of Directors has authorized 1,100,000,000 shares of common stock with a par value of
$0.01 to be issued in series with terms and conditions to be determined by the Board of Directors. During
the three months ended March 31, 2019, the Company issued 8,853,398 shares of common stock upon the conversion of $30,000
principal amount of notes and related accrued interest of $1,822. </t>
  </si>
  <si>
    <t>Convertible Notes Payable</t>
  </si>
  <si>
    <t>Note 7. Convertible Notes Payable</t>
  </si>
  <si>
    <t>The
Company’s convertible promissory notes at March 31, 2019 and December 31, 2018 are as follows:
March
31, 2019 December
31, 2018
Convertible
notes payable, bearing interest at 8%-10% $ 1,409,250 $ 1,284,250
Unamortized
debt discount (415,365 ) (440,315 )
Unamortized
deferred debt issuance cost (30,125 ) (34,738 )
Total $ 963,760 $ 809,197
Current
portion 963,760 809,197 February
2019 Note On
February 20, 2019, the Company issued a convertible note with a face amount of $155,000. The note and related accrued interest
are convertible, at the option of the holder, into shares of the Company’s common stock at a conversion price of 60% of
the lowest trading price for 15 days prior to conversion. The note bears interest at 8% per year and matures on February 20, 2019.
The note contains original issue discount aggregating $12,500 which is being amortized over the life of the note. The Company
has also agreed to issue 1,000,000 shares of common stock with a value of $10,000 in connection with the note. The shares (which
have not been issued at March 31, 2019) have been valued at $10,000. This cost will also be amortized over the life of the note.
The Company received cash proceeds of $142,500. 2018
Notes The
company entered into various convertible notes during 2018, aggregating $1,254,250. The notes all mature during 2019. During the
three months ended March 31, 2019, three notes that came due during the period were extended to August 15, 2019. Pursuant to the
terms of the extensions, we have agreed to issue one million shares of common stock for each month that the notes are outstanding,
commencing in April 2019. During
the three months ended March 31, 2019, the Company amortized $169,699 of debt discount and $14,102 of debt issue costs to interest
expense. During
the three months ended March 31, 2018, the Company amortized $57,084 of debt discount and $2,614 of debt issue costs to interest
expense.</t>
  </si>
  <si>
    <t>Derivative Liabilities</t>
  </si>
  <si>
    <t>Note 8. Derivative Liabilities</t>
  </si>
  <si>
    <t>The
Company has identified certain embedded derivatives related to its convertible notes. Since the notes are convertible into a variable
number of shares or have a price reset feature, the conversion features of those notes are recorded as derivative liabilities.
The accounting treatment of derivative financial instruments requires that the Company record fair value of the derivatives as
of the inception date and to adjust to fair value as of each subsequent balance sheet date. February
2019 Note The
Company identified embedded derivatives related to the conversion features of the February 2019 Note. The accounting treatment
of derivative financial instruments requires that the Company record the fair value of the derivatives as of the inception date
of the note and to adjust the fair value as of each subsequent balance sheet date. The Company calculated the fair value of the
embedded derivative at the inception of the note as $213,517, using the Black Scholes Model based on the following assumptions:
(1) risk free interest rate of 2.54%; (2) dividend yield of 0%; (3) volatility factor of the expected market price of the Company's
common stock of 240%; and (4) an expected life of 1 year. The initial fair value of the embedded debt derivative was allocated
$142,500 as debt discount, which will be amortized to interest expense over the original term of the note, with the balance of
$71,017 charged to expense at issue date as non-cash interest expense. The
Company has recorded additions to the derivative conversion liabilities related to the conversion feature attributable to interest
accrued during the period. These additions totaled $2,600 for the three months ended March 31, 2019 and were charged to interest
expense. During
the three months ended March 31, 2019, the Company recorded expense of $83,007 related to the change in the fair value of the
derivative. The fair value of the embedded derivative was $299,123 at March 31, 2019, determined using the Black Scholes Model
with the following assumptions: (1) risk free interest rate of 2.4%; (2) dividend yield of 0%; (3) volatility factor of the expected
market price of the Company's common stock of 245%; and (4) an expected life of 11 months. 2018
Notes The
Company identified embedded derivatives related to the conversion features of the various 2018 notes. The accounting treatment
of derivative financial instruments requires that the Company record the fair value of the Dais derivatives as of the inception
date of the note and to adjust the fair value as of each subsequent balance sheet date. The
Company has recorded additions to the derivative conversion liabilities related to the conversion feature attributable to interest
accrued during the period. These additions totaled $22,615 for the three months ended March 31, 2019 and were charged to interest
expense. During
the three months ended March 31, 2019, the Company recorded income of $154,913 related to the change in the fair value of the
derivative. The fair value of the embedded derivative was $1,072,344 at March 31, 2019, determined using the Black Scholes Model
with the following assumptions: (1) risk free interest rate of 2.41% - 2.44%; (2) dividend yield of 0%; (3) volatility factor
of the expected market price of the Company's common stock of 248% - 298%; and (4) an expected life of 2 – 8 months. During
the three months ended March 31, 2019, the Company issued 8,853,398 shares of common stock upon the conversion of $30,000
principal amount of notes and related accrued interest of $1,822. As a result of the conversions, derivative liability in the
amount of $75,547 was extinguished.</t>
  </si>
  <si>
    <t>Deferred Revenue</t>
  </si>
  <si>
    <t>Note 9. Deferred Revenue</t>
  </si>
  <si>
    <t>In
December 2017, the Company and Zhejiang MENRED Environmental Tech Co, Ltd., Zhejiang Province, China (“Menred”), entered
into a License and Supply Agreement (the “License and Supply Agreement”), effective December 21, 2017. Pursuant to
the License and Supply Agreement, the Company licensed certain intellectual property and improvements to Menred, for use in the
manufacture and sale of energy recovery ventilators (“ERV”) and certain other HVAC systems for installation in commercial,
residential or industrial buildings in China. Menred also agreed to purchase its requirements of certain products from the Company
for Menred’s use, pursuant to the terms and conditions of the License and Supply Agreement. Menred will also pay royalties,
as defined, to the Company on a quarterly basis, based on price and production volume as provided by Menred. No royalties are
due within the first year of the License and Supply Agreement. Also pursuant to the License and Supply Agreement, the Company
is required to purchase 50,000 square meters of Product from Menred for delivery as an annual minimum with a 10,000 square meter
minimum order quantity per delivery. The License and Supply Agreement has a ten-year term with mutually agreed upon five-year
extensions. The
Company recognized license revenue of $12,500 for each of the three month periods ended March 31, 2019 and 2018. Deferred revenue
for the agreement was $436,156 and $448,656 at March 31, 2019 and December 31, 2018, respectively.</t>
  </si>
  <si>
    <t>Litigation</t>
  </si>
  <si>
    <t>Note 10. Litigation</t>
  </si>
  <si>
    <t xml:space="preserve">From
time to time, claims are made against the Company in the ordinary course of its business, which could result in litigation. Claims
and associated litigation are subject to inherent uncertainties and unfavorable outcomes could occur, such as monetary damages,
fines, penalties or injunctions prohibiting the Company from selling one or more products or engaging in other activities. The
occurrence of an unfavorable outcome in any specific period could have a material adverse effect on the Company’s results
of operations for that period or future periods. In
the third quarter of 2015, the Company commenced an action for the cancellation of the 37,500,000 shares issued to Soex (the “Shares”)
in connection with a Securities Purchase Agreement, dated January 21, 2014 (“Soex SPA”), and 3,750,000 shares issued
to Zan Investment Advisory Limited (“Zan”), which is affiliated with Soex through Aifan Liu, who was appointed as
a Company board observer by SOEX and her husband, Xinghong Hua. Sharon Han, General Manager and Chairwoman of Soex, served on
our board pursuant to the provisions of the Soex SPA. Ms. Han resigned from the Board of Directors effective February 1, 2016. On
April 24, 2014, we entered into a Distribution Agreement (the “Distribution Agreement”), with Soex to distribute certain
of the Company’s products in China. As reported in the Company’s Form 10-K for the year ended December 31, 2014 and
filed with the Securities and Exchange Commission on April 1, 2015, the Company was entitled to receive, pursuant to the Distribution
Agreement, royalties and a $500,000 payment, of which $50,000 has been received, that was due on or before October 24, 2014. Further,
the Company reported it had not received any royalties from Soex. Soex is in breach of the Distribution Agreement. As
first reported in the Company’s Form 10-Q for the quarter ended June 30, 2015, the Company began pursuing legal action against
Soex for breach of the Soex SPA and Distribution Agreement. On July 8, 2015, the Company filed a lawsuit in state courts in Florida
against Soex and Zan. Pursuant
to the Distribution Agreement, Soex is in material breach of the following:
(1) Section
1(a) of the Distribution Agreement for Soex's failure to make a $225,000 payment to the Company for the appointment of Soex
as the exclusive distributor of the Products in the Field and Territory (the "Distribution Payment Default") in accordance
with the terms set forth in the Distribution Agreement. Such payment was due on October 20, 2014 (the "Payment Date").
(2) Section
8(b) of the Distribution Agreement for Soex's failure to make a $225,000 payment to the Company for the grant of the license
and right to manufacture, sell, lease and distribute Products (excluding manufacture of MTM), and to use the Intellectual
Property in connection therewith (the "License Payment Default" and, together with the Distribution Payment Default,
the "Payment Default") in accordance with the terms set forth in the Distribution Agreement. Such payment was due
on the Payment Date.
(3) Section
15(b) of the Distribution Agreement for Soex's failure to issue to the Company 25% of the equity (the "Equity Default")
of SOEX (Beijing) Environmental Protection Technology Company Limited (the "China Subsidiary"). As
a result of the above, we terminated the Soex Distribution Agreement. As provided in Section 14(e) of the Soex Distribution Agreement,
the Company has the right to enforce any obligation due to us by Soex. As a result, Soex still must (a) pay the remaining $450,000
due under the Distribution Agreement and the amount of Royalties due, plus interest at 1.5% per month (18% per year) with interest
accruing from the date that payment was due and (b) issue to us 25% of the equity of SOEX (Beijing) Environmental Protection Technology
Company Limited. As provided in Section 14(b), neither us nor Soex shall be liable for compensation, reimbursement or damages
due to loss of profits on sales or anticipated sales or losses due to expenditures, investments or commitments made or in connection
with the establishment, development or maintenance of the business. The
Soex Litigation was moved to the U.S. District Court for the Middle District of Florida where Soex has instituted a counterclaim
(Civil Docket Case #: 8:15-CV-02362-MSS-EAJ). On September 19, 2018, a pre-trial conference was held in Tampa finding a trial
date set for October 22, 2018. The trial for the original case was held between October 22 and 24, 2018. The jury at the conclusion
of the trial did not award monetary damages to either party for claims or counterclaims. On
October 24, 2018, the Company initiated a third law suit against an affiliate of Soex, Zhongshan Trans-Tech New Material Technology
Co. Ltd. Zhongshan, China, (“Transtech”), and the Chairperson of the affiliate and Soex, based on new information
learned by the Company. The Company will seek maximum relief and damages for this on-gong and growing illegal misuse the Company’s
Intellectual Property. The Company feels this third action will lead in a judgment in favor of the Company. </t>
  </si>
  <si>
    <t>Subsequent Events</t>
  </si>
  <si>
    <t>Note 11. Subsequent Events</t>
  </si>
  <si>
    <t>No
material events have occurred after March 31, 2019 that requires recognition or disclosure in the financial statements except
as follows: The
Company identified embedded derivatives related to the conversion features of the various 2018 notes. The accounting treatment
of derivative financial instruments requires that the Company record the fair value of the Dais derivatives as of the inception
date of the note and to adjust the fair value as of each subsequent balance sheet date. After
the three months ended March 31, 2019, the Company issued 27,887,414 shares of common stock upon the conversion of $48,040
principal amount of notes and related accrued interest of $3,375. As a result of the conversions, derivative liability in the
amount of $51,415 was extinguished On
April 16, 2019, the Company entered into a Eighteenth Amendment of the Loan and Security Agreement with a related party (described
in Note 5), whereby the Maturity Date of the Note was extended to the earlier of (i) the date upon which the Company secures funds,
regardless of source, equal to or exceeding, in the aggregate, $1,000,000 or (ii) May 30, 2019. As consideration for the modification
of the Maturity Date the Company issued to the related party a warrant to purchase 20,000,000 shares of common stock with an exercise
price of $0.01 with a ten-year exercise period.</t>
  </si>
  <si>
    <t>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underlying the Company’s reported financial position and results of operations include the allowance for doubtful
accounts, fair value of stock based compensation, fair value of derivative liabilities, valuation allowance on deferred taxes
and the warranty reserve.</t>
  </si>
  <si>
    <t>For
the purposes of the Statements of Cash Flows, the Company considers all highly liquid debt instruments with a maturity of three
months or less to be cash equivalents. Cash and cash equivalents are maintained at financial institutions and, at times, balances
may exceed federally insured limits. The Company has never experienced losses related to these balances.</t>
  </si>
  <si>
    <t>Fair Value of Financial Instruments</t>
  </si>
  <si>
    <t>The
Company’s financial instruments, including cash and cash equivalents, accounts receivable, accounts payable, accrued expenses,
deferred revenue, customer deposits and notes payable are carried at historical cost. At March 31, 2019 and December 31, 2018
the carrying amounts of these instruments approximated their fair values because of the short-term nature of these instruments.</t>
  </si>
  <si>
    <t>Inventory
consists of raw materials, work-in-process and finished goods and is stated at the lower of cost, determined by first-in, first-out
method, or market. Market is determined based on the net realizable value, with appropriate consideration given to obsolescence,
excessive levels, deterioration and other factors. At March 31, 2019 and December 31, 2018, the Company had $58,114 and $40,341
of raw materials, $8,258 and $12,191 of in-process inventory, and $14,063 and $652 of finished inventory, respectively. A reserve
is recorded for any inventory deemed excessive or obsolete. No reserve is considered necessary at March 31, 2019 and December
31, 2018.</t>
  </si>
  <si>
    <t>Property and equipment</t>
  </si>
  <si>
    <t>Property
and equipment are recorded at cost. Depreciation is calculated using the straight-line method over the estimated useful lives
of the assets ranging from 3 to 7 years. Leasehold improvements are amortized over the shorter of their estimated useful lives
of 5 years or the related lease term. Depreciation expense was $9,866 and $9,865 for the three months ended March 31, 2019 and
2018, respectively. Gains and losses upon disposition are reflected in the Statements of Operations in the period of disposition.
Maintenance and repair expenditures are charged to expense as incurred.</t>
  </si>
  <si>
    <t>Intangible assets</t>
  </si>
  <si>
    <t>Identified
intangible assets are reviewed for impairment whenever events or changes in circumstances indicate that the carrying amount may
not be recoverable. The Company’s existing intangible assets consist solely of patents. Patents are amortized over their
estimated useful or economic lives of 17 to 20 years. Patent amortization expense was $6,504 and $377 for the three months ended
March 31, 2019 and 2018, respectively. Based on current capitalized costs, total patent amortization expense is estimated to be
approximately $17,000 per year for the next five years and thereafter.</t>
  </si>
  <si>
    <t>Research and development expenses and funding proceeds</t>
  </si>
  <si>
    <t>Expenditures
for research and development are expensed as incurred. The Company incurred research and development costs of $74,687 and $84,129
for the three months ended March 31, 2019 and 2018, respectively. The Company accounts for proceeds received from government funding
for research as a reduction in research and development costs. The Company recorded proceeds against research and development
expenses on the Statements of Operations of $22,918 and $8,666 for the three months ended March 31, 2019 and 2018, respectively.</t>
  </si>
  <si>
    <t>Revenue recognition</t>
  </si>
  <si>
    <t xml:space="preserve">The
Company has adopted the new revenue recognition guidelines in accordance with ASC 606, Revenue from Contracts with Customers (ASC
606), commencing from the period under this report. The Company analyzes its contracts to assess that they are within the scope
and in accordance with ASC 606. In determining the appropriate amount of revenue to be recognized as the Company fulfills its
obligations under each of its agreements, whether for goods and services or licensing,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The Company acts as a principal in its revenue transactions as the Company is the primary obligor in the transactions. Generally,
the Company recognizes revenue for its products upon shipment to customers, provided no significant obligations remain and collection
is probable. In
certain instances, the Company’s ConsERV system product may carry a limited warranty of up to two years for all parts contained
therein with the exception of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recorded an accrual of $91,531 for future
warranty expenses at March 31, 2019 and December 31, 2018, which is included in accrued expenses, other. Royalty
revenue is recognized as earned. The Company recognized royalty revenue of $0 for the three months ended March 31, 2019 and 2018,
respectively. Revenue derived from the sale of licenses is deferred and recognized as license fee revenue on a straight-line basis
over the life of the license, or until the license arrangement is terminated. The Company recognized license fee revenue of $12,500
and $12,500 for the three months ended March 31, 2019 and 2018, respectively. The
Company accounts for revenue arrangements with multiple elements under the provisions of the Financial Accounting Standards Boards
(FASB) Accounting Standards Codification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 In
December 2017, the Company and Zhejiang MENRED Environmental Tech Co, Ltd., Zhejiang Province, China (“Menred”), entered
into a License and Supply Agreement (the “Agreement”), effective December 21, 2017. Pursuant to the Agreement, the
Company licensed certain intellectual property and improvements to Menred, for use in the manufacture and sale of energy recovery
ventilators (“ERV”) and certain other HVAC systems for installation in commercial, residential or industrial buildings
in China. Menred also agreed to purchase its requirements of certain products from the Company for Menred’s use, pursuant
to the terms and conditions of the Agreement. Menred will also pay royalties, as defined, to the Company on a quarterly basis,
based on price and production volume as provided by Menred. No royalties are due within the first year of the Agreement. Also
pursuant to the Agreement, the Company is required to purchase 50,000 square meters of Product from Menred for delivery as an
annual minimum with a 10,000 square meter minimum order quantity per delivery. The Agreement has a ten-year term with mutually
agreed upon five-year extensions. Shipping
and handling fees billed to customers are included in revenue. Shipping and handling fees associated with freight are generally
included in cost of revenue. </t>
  </si>
  <si>
    <t>Derivative liability</t>
  </si>
  <si>
    <t>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t>
  </si>
  <si>
    <t>Fair Value Measurements</t>
  </si>
  <si>
    <t xml:space="preserve">The
Company accounts for financial instruments in accordance with FASB Accounting Standards Codification (ASC) 820 “Fair value
Measurement and Disclosures” (ASC 820). ASC 820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A
financial asset or liability’s classification within the hierarchy is determined based on the lowest level input that is
significant to the fair value measurement. The Company has recorded a derivative liability for its convertible notes which contain
variable conversion prices. The table below summarizes the fair values of our financial liabilities as of March 31, 2019:
Fair
Value at March
31, Fair
Value Measurement Using
2019 Level
1 Level
2 Level
3
Derivative
liability $ 1,371,467 $ - $ - $ 1,371,467
The
reconciliation of the derivative liability measured at fair value on a recurring basis using unobservable inputs (Level 3) is
as follows for the three months ended March 31, 2019:
Balance
at beginning of period $ 1,280,188
Additions
to derivative instruments 238,732
Extinguished
derivative liability (75,547 )
Gain
on change in fair value of derivative liability (71,906 )
Balance
at end of period $ 1,371,467 </t>
  </si>
  <si>
    <t>Earnings (loss) per share</t>
  </si>
  <si>
    <t>Basic income
(loss) per share is computed by dividing net income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In periods in which a net loss has been incurred, all potentially dilutive common shares are considered anti-dilutive and are
excluded from the calculation. Common share equivalents of 478,309,011 and 76,692,403 were excluded from the computation of diluted
earnings per share for the three ended March 31, 2019 and 2018, respectively, because their effect is anti-dilutive.</t>
  </si>
  <si>
    <t>Recent Accounting Pronouncements</t>
  </si>
  <si>
    <t xml:space="preserve">There
are new accounting pronouncements issued by the Financial Accounting Standards Board (“FASB”) which are have been
adopted, or not yet effective as follow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is ASU did not have a material effect on the Company's financial statements. </t>
  </si>
  <si>
    <t>Significant Accounting Policies (Tables)</t>
  </si>
  <si>
    <t>Disclosure Significant Accounting Policies Tables Abstract</t>
  </si>
  <si>
    <t>Derivative Financial Instruments</t>
  </si>
  <si>
    <t xml:space="preserve">Fair
Value at March
31, Fair
Value Measurement Using
2019 Level
1 Level
2 Level
3
Derivative
liability $ 1,371,467 $ - $ - $ 1,371,467 </t>
  </si>
  <si>
    <t>Reconciliation of derivative liability</t>
  </si>
  <si>
    <t xml:space="preserve">Balance
at beginning of period $ 1,280,188
Additions
to derivative instruments 238,732
Extinguished
derivative liability (75,547 )
Gain
on change in fair value of derivative liability (71,906 )
Balance
at end of period $ 1,371,467 </t>
  </si>
  <si>
    <t>Accrued Expenses, Other (Tables)</t>
  </si>
  <si>
    <t>Accrued Expenses Other</t>
  </si>
  <si>
    <t>Accrued Expenses</t>
  </si>
  <si>
    <t xml:space="preserve">March
31, 2019 December
31, 2018
Accrued
expenses, other $ 190,989 $ 174,489
Accrued
interest 540,983 436,581
Accrued
warranty costs 91,531 91,531
$ 823,503 $ 702,601 </t>
  </si>
  <si>
    <t>Convertible Notes Payable (Tables)</t>
  </si>
  <si>
    <t xml:space="preserve">March
31, 2019 December
31, 2018
Convertible
notes payable, bearing interest at 8%-10% $ 1,409,250 $ 1,284,250
Unamortized
debt discount (415,365 ) (440,315 )
Unamortized
deferred debt issuance cost (30,125 ) (34,738 )
Total $ 963,760 $ 809,197
Current
portion 963,760 809,197 </t>
  </si>
  <si>
    <t>Background Information (Details Narrative)</t>
  </si>
  <si>
    <t>Date of incorporation</t>
  </si>
  <si>
    <t>Apr. 1993</t>
  </si>
  <si>
    <t>State of incorporation</t>
  </si>
  <si>
    <t xml:space="preserve">New York </t>
  </si>
  <si>
    <t>Going Concern and Management's Plans (Details Narrative) - USD ($)</t>
  </si>
  <si>
    <t>Dec. 31, 2017</t>
  </si>
  <si>
    <t>Going Concern And Managements Plans</t>
  </si>
  <si>
    <t>Stockholders' deficit</t>
  </si>
  <si>
    <t>Significant Accounting Policies (Details 1) - USD ($)</t>
  </si>
  <si>
    <t>Derivative Liability</t>
  </si>
  <si>
    <t>Level 1 [Member]</t>
  </si>
  <si>
    <t>Level 2 [Member]</t>
  </si>
  <si>
    <t>Level 3 [Member]</t>
  </si>
  <si>
    <t>Significant Accounting Policies (Details 2) - USD ($)</t>
  </si>
  <si>
    <t>Significant Accounting Policies Details Abstract</t>
  </si>
  <si>
    <t>Balance at beginning of period</t>
  </si>
  <si>
    <t>Additions to derivative instruments</t>
  </si>
  <si>
    <t>Extinguished derivative liabilities</t>
  </si>
  <si>
    <t>Gain on change in fair value of derivative liability</t>
  </si>
  <si>
    <t>Balance at end of period</t>
  </si>
  <si>
    <t>Significant Accounting Policies (Details Narrative) - USD ($)</t>
  </si>
  <si>
    <t>Inventory raw materials</t>
  </si>
  <si>
    <t>Inventory in process</t>
  </si>
  <si>
    <t>Inventory finished goods</t>
  </si>
  <si>
    <t>Depreciation and amortization expense</t>
  </si>
  <si>
    <t>Patent amortization expense</t>
  </si>
  <si>
    <t>Future amortization expense, 2019</t>
  </si>
  <si>
    <t>Future amortization expense, 2020</t>
  </si>
  <si>
    <t>Future amortization expense, 2021</t>
  </si>
  <si>
    <t>Future amortization expense, 2022</t>
  </si>
  <si>
    <t>Future amortization expense, 2023</t>
  </si>
  <si>
    <t>Future amortization expense, thereafter</t>
  </si>
  <si>
    <t>Research and development costs</t>
  </si>
  <si>
    <t>Research and development expenses, net of government grant</t>
  </si>
  <si>
    <t>Accrued future warranty expenses</t>
  </si>
  <si>
    <t>License revenue</t>
  </si>
  <si>
    <t>Royalty revenue</t>
  </si>
  <si>
    <t>Common share excluded from diluted earnings per share</t>
  </si>
  <si>
    <t>Description for product warranty</t>
  </si>
  <si>
    <t>In certain instances, the Company’s ConsERV system product may carry a limited warranty of up to two years for all parts contained therein with the exception of the energy recovery ventilator core produced and sold by the Company. The distributor of the ConsERV system may carry a limited warranty of up to ten years.</t>
  </si>
  <si>
    <t>Minimum [Member]</t>
  </si>
  <si>
    <t>Property and equipment estimated useful life</t>
  </si>
  <si>
    <t>3 years</t>
  </si>
  <si>
    <t>Patents estimated useful life</t>
  </si>
  <si>
    <t>17 years</t>
  </si>
  <si>
    <t>Maximum [Member]</t>
  </si>
  <si>
    <t>7 years</t>
  </si>
  <si>
    <t>20 years</t>
  </si>
  <si>
    <t>Leasehold Improvements [Member]</t>
  </si>
  <si>
    <t>Property plant and equipment, estimated useful lives</t>
  </si>
  <si>
    <t>The shorter of their estimated useful lives of 5 years or the related lease term.</t>
  </si>
  <si>
    <t>Accrued Expenses (Details) - USD ($)</t>
  </si>
  <si>
    <t>Disclosure Accrued Expenses Other Details Abstract</t>
  </si>
  <si>
    <t>Accrued expenses, other</t>
  </si>
  <si>
    <t>Accrued interest</t>
  </si>
  <si>
    <t>Accrued warranty costs</t>
  </si>
  <si>
    <t>Related Party Transactions (Details Narrative) - USD ($)</t>
  </si>
  <si>
    <t>1 Months Ended</t>
  </si>
  <si>
    <t>12 Months Ended</t>
  </si>
  <si>
    <t>Jan. 28, 2019</t>
  </si>
  <si>
    <t>Jun. 24, 2016</t>
  </si>
  <si>
    <t>Feb. 27, 2015</t>
  </si>
  <si>
    <t>Rent expense</t>
  </si>
  <si>
    <t>Lease term description</t>
  </si>
  <si>
    <t>The lease term will terminate upon 30 days’ written notice from landlord or 90 days written termination from us.</t>
  </si>
  <si>
    <t>Risk free interest rate</t>
  </si>
  <si>
    <t>2.40%</t>
  </si>
  <si>
    <t>Dividend yield</t>
  </si>
  <si>
    <t>0.00%</t>
  </si>
  <si>
    <t>Volatility factor</t>
  </si>
  <si>
    <t>245.00%</t>
  </si>
  <si>
    <t>Expected life</t>
  </si>
  <si>
    <t>11 months</t>
  </si>
  <si>
    <t>Building [Member]</t>
  </si>
  <si>
    <t>Monthly rent expense</t>
  </si>
  <si>
    <t>Loan And Security Agreement [Member] | Patricia Tangredi [Member]</t>
  </si>
  <si>
    <t>Senior secured Promissory Note</t>
  </si>
  <si>
    <t>Senior secured debt, interest rate</t>
  </si>
  <si>
    <t>12.00%</t>
  </si>
  <si>
    <t>Senior secured debt, minimum interest payment</t>
  </si>
  <si>
    <t>Principal loan amount</t>
  </si>
  <si>
    <t>Debt instrument maturity date</t>
  </si>
  <si>
    <t>Apr. 8,
		2019</t>
  </si>
  <si>
    <t>Oct. 31,
		2016</t>
  </si>
  <si>
    <t>Description for the terms of repayment of senior debt</t>
  </si>
  <si>
    <t>The Company is to pay the Holder the principal amount of $150,000 plus all interest due thereon in accordance with terms and conditions of the Security Agreement on the earlier of: (i) the date upon which the Company secures funds, regardless of source, equal to or exceeding, in the aggregate, $1,000,000 or (ii) October 31, 2016 (the “Maturity Date”).</t>
  </si>
  <si>
    <t>Issuance of common stock in lieu of cash payment to related party, Shares</t>
  </si>
  <si>
    <t>Issuance of common stock in lieu of cash payment to related party, value</t>
  </si>
  <si>
    <t>Due to related party</t>
  </si>
  <si>
    <t>Loan And Security Agreement [Member] | Patricia Tangredi [Member] | Warrant [Member]</t>
  </si>
  <si>
    <t>Shares issuable upon exercise of warrants or rights</t>
  </si>
  <si>
    <t>Exercise price</t>
  </si>
  <si>
    <t>Exercise period</t>
  </si>
  <si>
    <t>10 years</t>
  </si>
  <si>
    <t>Chief Executive Officer [Member]</t>
  </si>
  <si>
    <t>Accrued compensation</t>
  </si>
  <si>
    <t>The"Tangredi Employment Agreement Amendment" [Member] | Chief Executive Officer [Member]</t>
  </si>
  <si>
    <t>Description for the conversion of unpaid compensation</t>
  </si>
  <si>
    <t>The Tangredi Employment Agreement Amendment provides that, if at any time during a calendar year, the unpaid compensation is greater than $500,000, Mr. Tangredi must convert $100,000 of unpaid compensation into the Company’s common stock during such calendar year. The conversion rate shall be equal to 75% of the average closing price for the Company’s common stock for the 30 trading days prior to the date of conversion. The Company shall also pay to Mr. Tangredi a cash payment equal to 20% of the compensation income incurred as a result of the conversion. The Company has waived the conversion requirement from 2015 to the present</t>
  </si>
  <si>
    <t>Change in control, terms of conversion of unpaid compensation</t>
  </si>
  <si>
    <t>Further, at any time any “person” or “group” (as such terms are used in Sections 13(d) and 14(d) of the Securities Exchange Act of 1934) becomes the “beneficial owner” (as defined in Rules 13(d)-3 and 13(d)-5 under such Act) of greater of 40% of the then-outstanding voting power of the voting equity interests of the Company or a person or group initiate a tender offer for the Company’s common stock, Mr. Tangredi may convert unpaid compensation into Class A Convertible Preferred Stock (“Class A Preferred Stock”) of the Company at a conversion price of $1.50 per share. The Board of Directors waived the requirement to convert $100,000 of unpaid compensation into common stock during 2016</t>
  </si>
  <si>
    <t>Equity Transactions (Details Narrative)</t>
  </si>
  <si>
    <t>Nov. 01, 2018$ / sharesshares</t>
  </si>
  <si>
    <t>Mar. 31, 2019USD ($)Integer$ / sharesshares</t>
  </si>
  <si>
    <t>Dec. 31, 2018$ / sharesshares</t>
  </si>
  <si>
    <t>Common stock par value | $ / shares</t>
  </si>
  <si>
    <t>Common stock shares authorized</t>
  </si>
  <si>
    <t>Preferred stock shares authorized</t>
  </si>
  <si>
    <t>Preferred stock, par value | $ / shares</t>
  </si>
  <si>
    <t>Debt instrument converted amount, principal | $</t>
  </si>
  <si>
    <t>Debt instrument converted amount, accrued interest | $</t>
  </si>
  <si>
    <t>Common stock shares issued upon conversion of debt</t>
  </si>
  <si>
    <t>Preferred Class A [Member]</t>
  </si>
  <si>
    <t>Preferred stock, number of votes | Integer</t>
  </si>
  <si>
    <t>Conversion price description</t>
  </si>
  <si>
    <t>75% of the average closing price for the 30 trading days prior to the election to convert. At no time will the Company convert any of the Stated Amount into common stock if that would result in the Holder beneficially owning more than 49% of the sum of the voting power of the Company’s outstanding shares of common stock plus the voting power of the Class A Preferred Stock.</t>
  </si>
  <si>
    <t>Preferred Class B [Member]</t>
  </si>
  <si>
    <t>Voting right description</t>
  </si>
  <si>
    <t>equal to 51% of the votes to approve certain corporate actions,</t>
  </si>
  <si>
    <t>Preferred stock redemption price per share | $ / shares</t>
  </si>
  <si>
    <t>Class B Redeemable Preferred Stock [Member] | Timothy N. Tangredi [Member]</t>
  </si>
  <si>
    <t>Preferred Stock, stated value | $ / shares</t>
  </si>
  <si>
    <t>Preferred stock description</t>
  </si>
  <si>
    <t>in exchange for $15, pursuant to approval of the Board of Directors of the Company.</t>
  </si>
  <si>
    <t>Convertible Notes Payable (Details) - USD ($)</t>
  </si>
  <si>
    <t>Disclosure Convertible Notes Payable Details Abstract</t>
  </si>
  <si>
    <t>Convertible notes payable, bearing interest at 8%-10%</t>
  </si>
  <si>
    <t>Unamortized debt discount</t>
  </si>
  <si>
    <t>Unamortized deferred debt issuance cost</t>
  </si>
  <si>
    <t>Current portion</t>
  </si>
  <si>
    <t>Convertible Notes Payable (Details Narrative) - USD ($)</t>
  </si>
  <si>
    <t>Feb. 20, 2019</t>
  </si>
  <si>
    <t>Debt issue costs</t>
  </si>
  <si>
    <t>Debt discount</t>
  </si>
  <si>
    <t>2018 Notes [Member]</t>
  </si>
  <si>
    <t>Convertible notes payable</t>
  </si>
  <si>
    <t>Maturity date description</t>
  </si>
  <si>
    <t>The notes all mature during 2019.</t>
  </si>
  <si>
    <t>February 2019 Note [Member]</t>
  </si>
  <si>
    <t>Maturity date of convertible notes payable</t>
  </si>
  <si>
    <t>Feb. 20,
		2019</t>
  </si>
  <si>
    <t>Original issue discount</t>
  </si>
  <si>
    <t>Common stock issuable. shares</t>
  </si>
  <si>
    <t>Common stock issuable. value</t>
  </si>
  <si>
    <t>Cash proceeds</t>
  </si>
  <si>
    <t>Description of conversion price</t>
  </si>
  <si>
    <t>Conversion price of 60% of the lowest trading price for 15 days prior to conversion.</t>
  </si>
  <si>
    <t>Interest rate</t>
  </si>
  <si>
    <t>8.00%</t>
  </si>
  <si>
    <t>Derivative Liabilities (Details Narrative) - USD ($)</t>
  </si>
  <si>
    <t>Fair value of embedded derivative</t>
  </si>
  <si>
    <t>Volatility</t>
  </si>
  <si>
    <t>Change in fair value of derivative recorded income/expense</t>
  </si>
  <si>
    <t>Debt instrument converte amount, principal</t>
  </si>
  <si>
    <t>Debt instrument converte amount, accrued interest</t>
  </si>
  <si>
    <t>2.54%</t>
  </si>
  <si>
    <t>240.00%</t>
  </si>
  <si>
    <t>1 year</t>
  </si>
  <si>
    <t>Non cash interest expense</t>
  </si>
  <si>
    <t>2018 Notes [Member] | Minimum [Member]</t>
  </si>
  <si>
    <t>2.41%</t>
  </si>
  <si>
    <t>248.00%</t>
  </si>
  <si>
    <t>2 months</t>
  </si>
  <si>
    <t>2018 Notes [Member] | Maximum [Member]</t>
  </si>
  <si>
    <t>2.44%</t>
  </si>
  <si>
    <t>298.00%</t>
  </si>
  <si>
    <t>8 months</t>
  </si>
  <si>
    <t>Deferred Revenue (Details Narrative) - USD ($)</t>
  </si>
  <si>
    <t>Zhejiang Province [Member]</t>
  </si>
  <si>
    <t>License and supply agreement description</t>
  </si>
  <si>
    <t>The Company is required to purchase 50,000 square meters of Product from Menred for delivery as an annual minimum with a 10,000 square meter minimum order quantity per delivery. The License and Supply Agreement has a ten-year term with mutually agreed upon five-year extensions</t>
  </si>
  <si>
    <t>Litigation (Details Narrative) - USD ($)</t>
  </si>
  <si>
    <t>Jul. 08, 2015</t>
  </si>
  <si>
    <t>Apr. 24, 2014</t>
  </si>
  <si>
    <t>Sep. 30, 2017</t>
  </si>
  <si>
    <t>Sep. 30, 2015</t>
  </si>
  <si>
    <t>Soex [Member]</t>
  </si>
  <si>
    <t>Royalty payments paid</t>
  </si>
  <si>
    <t>Royalty received</t>
  </si>
  <si>
    <t>Payment due date</t>
  </si>
  <si>
    <t>Oct. 20,
		2014</t>
  </si>
  <si>
    <t>Failure to make payment</t>
  </si>
  <si>
    <t>Percentage of equity default</t>
  </si>
  <si>
    <t>25.00%</t>
  </si>
  <si>
    <t>Soex [Member] | Securities Purchase Agreement [Member]</t>
  </si>
  <si>
    <t>Cancellation of share issued</t>
  </si>
  <si>
    <t>Soex [Member] | Employment Agreement [Member]</t>
  </si>
  <si>
    <t>Remaining balance to pay</t>
  </si>
  <si>
    <t>Interest rate per month</t>
  </si>
  <si>
    <t>1.50%</t>
  </si>
  <si>
    <t>Interest rate per year</t>
  </si>
  <si>
    <t>18.00%</t>
  </si>
  <si>
    <t>Zan [Member]</t>
  </si>
  <si>
    <t>Zan [Member] | Securities Purchase Agreement [Member]</t>
  </si>
  <si>
    <t>Subsequent Event (Details Narrative) - Subsequent Event [Member] - USD ($)</t>
  </si>
  <si>
    <t>Apr. 16, 2019</t>
  </si>
  <si>
    <t>Debt conversion converted instrument, shares issued</t>
  </si>
  <si>
    <t>Debt conversion converted amount, principal</t>
  </si>
  <si>
    <t>Debt conversion converted amount, accrued interest</t>
  </si>
  <si>
    <t>Eighteenth Amendment [Member]</t>
  </si>
  <si>
    <t>Loan and security agreement description</t>
  </si>
  <si>
    <t>(i) the date upon which the Company secures funds, regardless of source, equal to or exceeding, in the aggregate, $1,000,000 or (ii) May 30, 2019. As consideration for the modification of the Maturity Date the Company issued to the related party a warrant to purchase 20,000,000 shares of common stock with an exercise price of $0.01 with a ten-year exercise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86303494</v>
      </c>
    </row>
    <row r="13" spans="1:3">
      <c r="A13" s="4" t="s">
        <v>22</v>
      </c>
      <c r="B13" s="4" t="s">
        <v>23</v>
      </c>
    </row>
    <row r="14" spans="1:3">
      <c r="A14" s="4" t="s">
        <v>24</v>
      </c>
      <c r="B14" s="4" t="s">
        <v>25</v>
      </c>
    </row>
    <row r="15" spans="1:3">
      <c r="A15" s="4" t="s">
        <v>26</v>
      </c>
      <c r="B15" s="4" t="s">
        <v>14</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57</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5</v>
      </c>
      <c r="B1" s="2" t="s">
        <v>1</v>
      </c>
    </row>
    <row r="2" spans="1:2">
      <c r="B2" s="2" t="s">
        <v>2</v>
      </c>
    </row>
    <row r="3" spans="1:2">
      <c r="A3" s="3" t="s">
        <v>157</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57</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57</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57</v>
      </c>
    </row>
    <row r="4" spans="1:2">
      <c r="A4" s="4" t="s">
        <v>185</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5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80"/>
  </cols>
  <sheetData>
    <row r="1" spans="1:2">
      <c r="A1" s="1" t="s">
        <v>190</v>
      </c>
      <c r="B1" s="2" t="s">
        <v>1</v>
      </c>
    </row>
    <row r="2" spans="1:2">
      <c r="B2" s="2" t="s">
        <v>2</v>
      </c>
    </row>
    <row r="3" spans="1:2">
      <c r="A3" s="3" t="s">
        <v>163</v>
      </c>
    </row>
    <row r="4" spans="1:2">
      <c r="A4" s="4" t="s">
        <v>191</v>
      </c>
      <c r="B4" s="4" t="s">
        <v>192</v>
      </c>
    </row>
    <row r="5" spans="1:2">
      <c r="A5" s="4" t="s">
        <v>32</v>
      </c>
      <c r="B5" s="4" t="s">
        <v>193</v>
      </c>
    </row>
    <row r="6" spans="1:2">
      <c r="A6" s="4" t="s">
        <v>194</v>
      </c>
      <c r="B6" s="4" t="s">
        <v>195</v>
      </c>
    </row>
    <row r="7" spans="1:2">
      <c r="A7" s="4" t="s">
        <v>35</v>
      </c>
      <c r="B7" s="4" t="s">
        <v>196</v>
      </c>
    </row>
    <row r="8" spans="1:2">
      <c r="A8" s="4" t="s">
        <v>197</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6779</v>
      </c>
      <c r="C3" s="6" t="n">
        <v>29300</v>
      </c>
    </row>
    <row r="4" spans="1:3">
      <c r="A4" s="4" t="s">
        <v>33</v>
      </c>
      <c r="B4" s="5" t="n">
        <v>77679</v>
      </c>
      <c r="C4" s="5" t="n">
        <v>34043</v>
      </c>
    </row>
    <row r="5" spans="1:3">
      <c r="A5" s="4" t="s">
        <v>34</v>
      </c>
      <c r="B5" s="5" t="n">
        <v>22909</v>
      </c>
      <c r="C5" s="5" t="n">
        <v>14348</v>
      </c>
    </row>
    <row r="6" spans="1:3">
      <c r="A6" s="4" t="s">
        <v>35</v>
      </c>
      <c r="B6" s="5" t="n">
        <v>146457</v>
      </c>
      <c r="C6" s="5" t="n">
        <v>53184</v>
      </c>
    </row>
    <row r="7" spans="1:3">
      <c r="A7" s="4" t="s">
        <v>36</v>
      </c>
      <c r="B7" s="5" t="n">
        <v>67427</v>
      </c>
      <c r="C7" s="5" t="n">
        <v>48654</v>
      </c>
    </row>
    <row r="8" spans="1:3">
      <c r="A8" s="4" t="s">
        <v>37</v>
      </c>
      <c r="B8" s="5" t="n">
        <v>371251</v>
      </c>
      <c r="C8" s="5" t="n">
        <v>179529</v>
      </c>
    </row>
    <row r="9" spans="1:3">
      <c r="A9" s="4" t="s">
        <v>38</v>
      </c>
      <c r="B9" s="5" t="n">
        <v>47554</v>
      </c>
      <c r="C9" s="5" t="n">
        <v>57420</v>
      </c>
    </row>
    <row r="10" spans="1:3">
      <c r="A10" s="3" t="s">
        <v>39</v>
      </c>
    </row>
    <row r="11" spans="1:3">
      <c r="A11" s="4" t="s">
        <v>40</v>
      </c>
      <c r="B11" s="5" t="n">
        <v>4780</v>
      </c>
      <c r="C11" s="5" t="n">
        <v>4780</v>
      </c>
    </row>
    <row r="12" spans="1:3">
      <c r="A12" s="4" t="s">
        <v>41</v>
      </c>
      <c r="B12" s="5" t="n">
        <v>146934</v>
      </c>
      <c r="C12" s="5" t="n">
        <v>150842</v>
      </c>
    </row>
    <row r="13" spans="1:3">
      <c r="A13" s="4" t="s">
        <v>42</v>
      </c>
      <c r="B13" s="5" t="n">
        <v>151714</v>
      </c>
      <c r="C13" s="5" t="n">
        <v>155622</v>
      </c>
    </row>
    <row r="14" spans="1:3">
      <c r="A14" s="4" t="s">
        <v>43</v>
      </c>
      <c r="B14" s="5" t="n">
        <v>570519</v>
      </c>
      <c r="C14" s="5" t="n">
        <v>392571</v>
      </c>
    </row>
    <row r="15" spans="1:3">
      <c r="A15" s="3" t="s">
        <v>44</v>
      </c>
    </row>
    <row r="16" spans="1:3">
      <c r="A16" s="4" t="s">
        <v>45</v>
      </c>
      <c r="B16" s="5" t="n">
        <v>764451</v>
      </c>
      <c r="C16" s="5" t="n">
        <v>632574</v>
      </c>
    </row>
    <row r="17" spans="1:3">
      <c r="A17" s="4" t="s">
        <v>46</v>
      </c>
      <c r="B17" s="5" t="n">
        <v>823503</v>
      </c>
      <c r="C17" s="5" t="n">
        <v>702601</v>
      </c>
    </row>
    <row r="18" spans="1:3">
      <c r="A18" s="4" t="s">
        <v>47</v>
      </c>
      <c r="B18" s="5" t="n">
        <v>1935138</v>
      </c>
      <c r="C18" s="5" t="n">
        <v>1909936</v>
      </c>
    </row>
    <row r="19" spans="1:3">
      <c r="A19" s="4" t="s">
        <v>48</v>
      </c>
      <c r="B19" s="5" t="n">
        <v>126044</v>
      </c>
      <c r="C19" s="5" t="n">
        <v>78816</v>
      </c>
    </row>
    <row r="20" spans="1:3">
      <c r="A20" s="4" t="s">
        <v>49</v>
      </c>
      <c r="B20" s="5" t="n">
        <v>1401000</v>
      </c>
      <c r="C20" s="5" t="n">
        <v>1332000</v>
      </c>
    </row>
    <row r="21" spans="1:3">
      <c r="A21" s="4" t="s">
        <v>50</v>
      </c>
      <c r="B21" s="5" t="n">
        <v>436156</v>
      </c>
      <c r="C21" s="5" t="n">
        <v>448656</v>
      </c>
    </row>
    <row r="22" spans="1:3">
      <c r="A22" s="4" t="s">
        <v>51</v>
      </c>
      <c r="B22" s="5" t="n">
        <v>1371467</v>
      </c>
      <c r="C22" s="5" t="n">
        <v>1280188</v>
      </c>
    </row>
    <row r="23" spans="1:3">
      <c r="A23" s="4" t="s">
        <v>52</v>
      </c>
      <c r="B23" s="5" t="n">
        <v>963760</v>
      </c>
      <c r="C23" s="5" t="n">
        <v>809197</v>
      </c>
    </row>
    <row r="24" spans="1:3">
      <c r="A24" s="4" t="s">
        <v>53</v>
      </c>
      <c r="B24" s="5" t="n">
        <v>7821519</v>
      </c>
      <c r="C24" s="5" t="n">
        <v>7193968</v>
      </c>
    </row>
    <row r="25" spans="1:3">
      <c r="A25" s="4" t="s">
        <v>54</v>
      </c>
      <c r="B25" s="5" t="n">
        <v>7821519</v>
      </c>
      <c r="C25" s="5" t="n">
        <v>7193968</v>
      </c>
    </row>
    <row r="26" spans="1:3">
      <c r="A26" s="3" t="s">
        <v>55</v>
      </c>
    </row>
    <row r="27" spans="1:3">
      <c r="A27" s="4" t="s">
        <v>56</v>
      </c>
      <c r="B27" s="4" t="s">
        <v>57</v>
      </c>
      <c r="C27" s="4" t="s">
        <v>57</v>
      </c>
    </row>
    <row r="28" spans="1:3">
      <c r="A28" s="4" t="s">
        <v>58</v>
      </c>
      <c r="B28" s="5" t="n">
        <v>1586734</v>
      </c>
      <c r="C28" s="5" t="n">
        <v>1498200</v>
      </c>
    </row>
    <row r="29" spans="1:3">
      <c r="A29" s="4" t="s">
        <v>59</v>
      </c>
      <c r="B29" s="5" t="n">
        <v>43325025</v>
      </c>
      <c r="C29" s="5" t="n">
        <v>43299705</v>
      </c>
    </row>
    <row r="30" spans="1:3">
      <c r="A30" s="4" t="s">
        <v>60</v>
      </c>
      <c r="B30" s="5" t="n">
        <v>-50700647</v>
      </c>
      <c r="C30" s="5" t="n">
        <v>-50137190</v>
      </c>
    </row>
    <row r="31" spans="1:3">
      <c r="A31" s="4" t="s">
        <v>61</v>
      </c>
      <c r="B31" s="5" t="n">
        <v>-5788888</v>
      </c>
      <c r="C31" s="5" t="n">
        <v>-5339285</v>
      </c>
    </row>
    <row r="32" spans="1:3">
      <c r="A32" s="4" t="s">
        <v>62</v>
      </c>
      <c r="B32" s="5" t="n">
        <v>-1462112</v>
      </c>
      <c r="C32" s="5" t="n">
        <v>-1462112</v>
      </c>
    </row>
    <row r="33" spans="1:3">
      <c r="A33" s="4" t="s">
        <v>63</v>
      </c>
      <c r="B33" s="5" t="n">
        <v>-7251000</v>
      </c>
      <c r="C33" s="5" t="n">
        <v>-6801397</v>
      </c>
    </row>
    <row r="34" spans="1:3">
      <c r="A34" s="4" t="s">
        <v>64</v>
      </c>
      <c r="B34" s="5" t="n">
        <v>570519</v>
      </c>
      <c r="C34" s="5" t="n">
        <v>392571</v>
      </c>
    </row>
    <row r="35" spans="1:3">
      <c r="A35" s="4" t="s">
        <v>65</v>
      </c>
    </row>
    <row r="36" spans="1:3">
      <c r="A36" s="3" t="s">
        <v>55</v>
      </c>
    </row>
    <row r="37" spans="1:3">
      <c r="A37" s="4" t="s">
        <v>56</v>
      </c>
      <c r="B37" s="4" t="s">
        <v>57</v>
      </c>
      <c r="C37" s="4" t="s">
        <v>57</v>
      </c>
    </row>
    <row r="38" spans="1:3">
      <c r="A38" s="4" t="s">
        <v>66</v>
      </c>
    </row>
    <row r="39" spans="1:3">
      <c r="A39" s="3" t="s">
        <v>55</v>
      </c>
    </row>
    <row r="40" spans="1:3">
      <c r="A40" s="4" t="s">
        <v>56</v>
      </c>
      <c r="B40" s="4" t="s">
        <v>57</v>
      </c>
      <c r="C40" s="4" t="s">
        <v>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175</v>
      </c>
    </row>
    <row r="4" spans="1:2">
      <c r="A4" s="4" t="s">
        <v>175</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5"/>
  </cols>
  <sheetData>
    <row r="1" spans="1:2">
      <c r="A1" s="1" t="s">
        <v>225</v>
      </c>
      <c r="B1" s="2" t="s">
        <v>1</v>
      </c>
    </row>
    <row r="2" spans="1:2">
      <c r="B2" s="2" t="s">
        <v>2</v>
      </c>
    </row>
    <row r="3" spans="1:2">
      <c r="A3" s="3" t="s">
        <v>156</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230</v>
      </c>
      <c r="B1" s="2" t="s">
        <v>1</v>
      </c>
    </row>
    <row r="2" spans="1:5">
      <c r="B2" s="2" t="s">
        <v>2</v>
      </c>
      <c r="C2" s="2" t="s">
        <v>83</v>
      </c>
      <c r="D2" s="2" t="s">
        <v>30</v>
      </c>
      <c r="E2" s="2" t="s">
        <v>231</v>
      </c>
    </row>
    <row r="3" spans="1:5">
      <c r="A3" s="3" t="s">
        <v>232</v>
      </c>
    </row>
    <row r="4" spans="1:5">
      <c r="A4" s="4" t="s">
        <v>110</v>
      </c>
      <c r="B4" s="6" t="n">
        <v>-563457</v>
      </c>
      <c r="C4" s="6" t="n">
        <v>-708409</v>
      </c>
    </row>
    <row r="5" spans="1:5">
      <c r="A5" s="4" t="s">
        <v>60</v>
      </c>
      <c r="B5" s="5" t="n">
        <v>-50700647</v>
      </c>
      <c r="D5" s="6" t="n">
        <v>-50137190</v>
      </c>
    </row>
    <row r="6" spans="1:5">
      <c r="A6" s="4" t="s">
        <v>233</v>
      </c>
      <c r="B6" s="5" t="n">
        <v>-7251000</v>
      </c>
      <c r="C6" s="5" t="n">
        <v>-4873860</v>
      </c>
      <c r="D6" s="5" t="n">
        <v>-6801397</v>
      </c>
      <c r="E6" s="6" t="n">
        <v>-4165451</v>
      </c>
    </row>
    <row r="7" spans="1:5">
      <c r="A7" s="4" t="s">
        <v>32</v>
      </c>
      <c r="B7" s="5" t="n">
        <v>56779</v>
      </c>
      <c r="C7" s="5" t="n">
        <v>43276</v>
      </c>
      <c r="D7" s="6" t="n">
        <v>29300</v>
      </c>
      <c r="E7" s="6" t="n">
        <v>122036</v>
      </c>
    </row>
    <row r="8" spans="1:5">
      <c r="A8" s="4" t="s">
        <v>136</v>
      </c>
      <c r="B8" s="6" t="n">
        <v>-181425</v>
      </c>
      <c r="C8" s="6" t="n">
        <v>-32046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34</v>
      </c>
      <c r="B1" s="2" t="s">
        <v>2</v>
      </c>
      <c r="C1" s="2" t="s">
        <v>30</v>
      </c>
    </row>
    <row r="2" spans="1:3">
      <c r="A2" s="4" t="s">
        <v>235</v>
      </c>
      <c r="B2" s="6" t="n">
        <v>1371467</v>
      </c>
      <c r="C2" s="6" t="n">
        <v>1280188</v>
      </c>
    </row>
    <row r="3" spans="1:3">
      <c r="A3" s="4" t="s">
        <v>236</v>
      </c>
    </row>
    <row r="4" spans="1:3">
      <c r="A4" s="4" t="s">
        <v>235</v>
      </c>
      <c r="B4" s="4" t="s">
        <v>57</v>
      </c>
    </row>
    <row r="5" spans="1:3">
      <c r="A5" s="4" t="s">
        <v>237</v>
      </c>
    </row>
    <row r="6" spans="1:3">
      <c r="A6" s="4" t="s">
        <v>235</v>
      </c>
      <c r="B6" s="4" t="s">
        <v>57</v>
      </c>
    </row>
    <row r="7" spans="1:3">
      <c r="A7" s="4" t="s">
        <v>238</v>
      </c>
    </row>
    <row r="8" spans="1:3">
      <c r="A8" s="4" t="s">
        <v>235</v>
      </c>
      <c r="B8" s="6" t="n">
        <v>137146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39</v>
      </c>
      <c r="B1" s="2" t="s">
        <v>1</v>
      </c>
    </row>
    <row r="2" spans="1:3">
      <c r="B2" s="2" t="s">
        <v>2</v>
      </c>
      <c r="C2" s="2" t="s">
        <v>83</v>
      </c>
    </row>
    <row r="3" spans="1:3">
      <c r="A3" s="3" t="s">
        <v>240</v>
      </c>
    </row>
    <row r="4" spans="1:3">
      <c r="A4" s="4" t="s">
        <v>241</v>
      </c>
      <c r="B4" s="6" t="n">
        <v>1280188</v>
      </c>
    </row>
    <row r="5" spans="1:3">
      <c r="A5" s="4" t="s">
        <v>242</v>
      </c>
      <c r="B5" s="5" t="n">
        <v>238732</v>
      </c>
    </row>
    <row r="6" spans="1:3">
      <c r="A6" s="4" t="s">
        <v>243</v>
      </c>
      <c r="B6" s="5" t="n">
        <v>-75547</v>
      </c>
    </row>
    <row r="7" spans="1:3">
      <c r="A7" s="4" t="s">
        <v>244</v>
      </c>
      <c r="B7" s="5" t="n">
        <v>-71906</v>
      </c>
      <c r="C7" s="6" t="n">
        <v>108574</v>
      </c>
    </row>
    <row r="8" spans="1:3">
      <c r="A8" s="4" t="s">
        <v>245</v>
      </c>
      <c r="B8" s="6" t="n">
        <v>137146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246</v>
      </c>
      <c r="B1" s="2" t="s">
        <v>1</v>
      </c>
    </row>
    <row r="2" spans="1:4">
      <c r="B2" s="2" t="s">
        <v>2</v>
      </c>
      <c r="C2" s="2" t="s">
        <v>83</v>
      </c>
      <c r="D2" s="2" t="s">
        <v>30</v>
      </c>
    </row>
    <row r="3" spans="1:4">
      <c r="A3" s="4" t="s">
        <v>247</v>
      </c>
      <c r="B3" s="6" t="n">
        <v>58114</v>
      </c>
      <c r="D3" s="6" t="n">
        <v>40341</v>
      </c>
    </row>
    <row r="4" spans="1:4">
      <c r="A4" s="4" t="s">
        <v>248</v>
      </c>
      <c r="B4" s="5" t="n">
        <v>8258</v>
      </c>
      <c r="D4" s="5" t="n">
        <v>12191</v>
      </c>
    </row>
    <row r="5" spans="1:4">
      <c r="A5" s="4" t="s">
        <v>249</v>
      </c>
      <c r="B5" s="5" t="n">
        <v>14063</v>
      </c>
      <c r="D5" s="5" t="n">
        <v>652</v>
      </c>
    </row>
    <row r="6" spans="1:4">
      <c r="A6" s="4" t="s">
        <v>250</v>
      </c>
      <c r="B6" s="5" t="n">
        <v>9866</v>
      </c>
      <c r="C6" s="6" t="n">
        <v>9866</v>
      </c>
    </row>
    <row r="7" spans="1:4">
      <c r="A7" s="4" t="s">
        <v>251</v>
      </c>
      <c r="B7" s="5" t="n">
        <v>6504</v>
      </c>
      <c r="C7" s="5" t="n">
        <v>377</v>
      </c>
    </row>
    <row r="8" spans="1:4">
      <c r="A8" s="4" t="s">
        <v>252</v>
      </c>
      <c r="B8" s="5" t="n">
        <v>17000</v>
      </c>
    </row>
    <row r="9" spans="1:4">
      <c r="A9" s="4" t="s">
        <v>253</v>
      </c>
      <c r="B9" s="5" t="n">
        <v>17000</v>
      </c>
    </row>
    <row r="10" spans="1:4">
      <c r="A10" s="4" t="s">
        <v>254</v>
      </c>
      <c r="B10" s="5" t="n">
        <v>17000</v>
      </c>
    </row>
    <row r="11" spans="1:4">
      <c r="A11" s="4" t="s">
        <v>255</v>
      </c>
      <c r="B11" s="5" t="n">
        <v>17000</v>
      </c>
    </row>
    <row r="12" spans="1:4">
      <c r="A12" s="4" t="s">
        <v>256</v>
      </c>
      <c r="B12" s="5" t="n">
        <v>17000</v>
      </c>
    </row>
    <row r="13" spans="1:4">
      <c r="A13" s="4" t="s">
        <v>257</v>
      </c>
      <c r="B13" s="5" t="n">
        <v>17000</v>
      </c>
    </row>
    <row r="14" spans="1:4">
      <c r="A14" s="4" t="s">
        <v>258</v>
      </c>
      <c r="B14" s="5" t="n">
        <v>74687</v>
      </c>
      <c r="C14" s="5" t="n">
        <v>84129</v>
      </c>
    </row>
    <row r="15" spans="1:4">
      <c r="A15" s="4" t="s">
        <v>259</v>
      </c>
      <c r="B15" s="5" t="n">
        <v>22918</v>
      </c>
      <c r="C15" s="5" t="n">
        <v>8666</v>
      </c>
    </row>
    <row r="16" spans="1:4">
      <c r="A16" s="4" t="s">
        <v>260</v>
      </c>
      <c r="B16" s="5" t="n">
        <v>91531</v>
      </c>
      <c r="D16" s="6" t="n">
        <v>91531</v>
      </c>
    </row>
    <row r="17" spans="1:4">
      <c r="A17" s="4" t="s">
        <v>261</v>
      </c>
      <c r="B17" s="5" t="n">
        <v>12500</v>
      </c>
      <c r="C17" s="5" t="n">
        <v>12500</v>
      </c>
    </row>
    <row r="18" spans="1:4">
      <c r="A18" s="4" t="s">
        <v>262</v>
      </c>
      <c r="B18" s="6" t="n">
        <v>0</v>
      </c>
      <c r="C18" s="6" t="n">
        <v>0</v>
      </c>
    </row>
    <row r="19" spans="1:4">
      <c r="A19" s="4" t="s">
        <v>263</v>
      </c>
      <c r="B19" s="5" t="n">
        <v>478309011</v>
      </c>
      <c r="C19" s="5" t="n">
        <v>76692403</v>
      </c>
    </row>
    <row r="20" spans="1:4">
      <c r="A20" s="4" t="s">
        <v>264</v>
      </c>
      <c r="B20" s="4" t="s">
        <v>265</v>
      </c>
    </row>
    <row r="21" spans="1:4">
      <c r="A21" s="4" t="s">
        <v>266</v>
      </c>
    </row>
    <row r="22" spans="1:4">
      <c r="A22" s="4" t="s">
        <v>267</v>
      </c>
      <c r="B22" s="4" t="s">
        <v>268</v>
      </c>
    </row>
    <row r="23" spans="1:4">
      <c r="A23" s="4" t="s">
        <v>269</v>
      </c>
      <c r="B23" s="4" t="s">
        <v>270</v>
      </c>
    </row>
    <row r="24" spans="1:4">
      <c r="A24" s="4" t="s">
        <v>271</v>
      </c>
    </row>
    <row r="25" spans="1:4">
      <c r="A25" s="4" t="s">
        <v>267</v>
      </c>
      <c r="B25" s="4" t="s">
        <v>272</v>
      </c>
    </row>
    <row r="26" spans="1:4">
      <c r="A26" s="4" t="s">
        <v>269</v>
      </c>
      <c r="B26" s="4" t="s">
        <v>273</v>
      </c>
    </row>
    <row r="27" spans="1:4">
      <c r="A27" s="4" t="s">
        <v>274</v>
      </c>
    </row>
    <row r="28" spans="1:4">
      <c r="A28" s="4" t="s">
        <v>275</v>
      </c>
      <c r="B28" s="4" t="s">
        <v>27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77</v>
      </c>
      <c r="B1" s="2" t="s">
        <v>2</v>
      </c>
      <c r="C1" s="2" t="s">
        <v>30</v>
      </c>
    </row>
    <row r="2" spans="1:3">
      <c r="A2" s="3" t="s">
        <v>278</v>
      </c>
    </row>
    <row r="3" spans="1:3">
      <c r="A3" s="4" t="s">
        <v>279</v>
      </c>
      <c r="B3" s="6" t="n">
        <v>190989</v>
      </c>
      <c r="C3" s="6" t="n">
        <v>174489</v>
      </c>
    </row>
    <row r="4" spans="1:3">
      <c r="A4" s="4" t="s">
        <v>280</v>
      </c>
      <c r="B4" s="5" t="n">
        <v>540983</v>
      </c>
      <c r="C4" s="5" t="n">
        <v>436581</v>
      </c>
    </row>
    <row r="5" spans="1:3">
      <c r="A5" s="4" t="s">
        <v>281</v>
      </c>
      <c r="B5" s="5" t="n">
        <v>91531</v>
      </c>
      <c r="C5" s="5" t="n">
        <v>91531</v>
      </c>
    </row>
    <row r="6" spans="1:3">
      <c r="A6" s="4" t="s">
        <v>221</v>
      </c>
      <c r="B6" s="6" t="n">
        <v>823503</v>
      </c>
      <c r="C6" s="6" t="n">
        <v>70260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80"/>
    <col customWidth="1" max="6" min="6" width="14"/>
    <col customWidth="1" max="7" min="7" width="16"/>
    <col customWidth="1" max="8" min="8" width="14"/>
  </cols>
  <sheetData>
    <row r="1" spans="1:8">
      <c r="A1" s="1" t="s">
        <v>282</v>
      </c>
      <c r="B1" s="2" t="s">
        <v>283</v>
      </c>
      <c r="E1" s="2" t="s">
        <v>1</v>
      </c>
      <c r="G1" s="2" t="s">
        <v>284</v>
      </c>
    </row>
    <row r="2" spans="1:8">
      <c r="B2" s="2" t="s">
        <v>285</v>
      </c>
      <c r="C2" s="2" t="s">
        <v>286</v>
      </c>
      <c r="D2" s="2" t="s">
        <v>287</v>
      </c>
      <c r="E2" s="2" t="s">
        <v>2</v>
      </c>
      <c r="F2" s="2" t="s">
        <v>83</v>
      </c>
      <c r="G2" s="2" t="s">
        <v>231</v>
      </c>
      <c r="H2" s="2" t="s">
        <v>30</v>
      </c>
    </row>
    <row r="3" spans="1:8">
      <c r="A3" s="4" t="s">
        <v>288</v>
      </c>
      <c r="E3" s="6" t="n">
        <v>12198</v>
      </c>
      <c r="F3" s="6" t="n">
        <v>12198</v>
      </c>
    </row>
    <row r="4" spans="1:8">
      <c r="A4" s="4" t="s">
        <v>289</v>
      </c>
      <c r="E4" s="4" t="s">
        <v>290</v>
      </c>
    </row>
    <row r="5" spans="1:8">
      <c r="A5" s="4" t="s">
        <v>291</v>
      </c>
      <c r="E5" s="4" t="s">
        <v>292</v>
      </c>
    </row>
    <row r="6" spans="1:8">
      <c r="A6" s="4" t="s">
        <v>293</v>
      </c>
      <c r="E6" s="4" t="s">
        <v>294</v>
      </c>
    </row>
    <row r="7" spans="1:8">
      <c r="A7" s="4" t="s">
        <v>295</v>
      </c>
      <c r="E7" s="4" t="s">
        <v>296</v>
      </c>
    </row>
    <row r="8" spans="1:8">
      <c r="A8" s="4" t="s">
        <v>297</v>
      </c>
      <c r="E8" s="4" t="s">
        <v>298</v>
      </c>
    </row>
    <row r="9" spans="1:8">
      <c r="A9" s="4" t="s">
        <v>117</v>
      </c>
      <c r="E9" s="6" t="n">
        <v>25320</v>
      </c>
    </row>
    <row r="10" spans="1:8">
      <c r="A10" s="4" t="s">
        <v>299</v>
      </c>
    </row>
    <row r="11" spans="1:8">
      <c r="A11" s="4" t="s">
        <v>300</v>
      </c>
      <c r="E11" s="5" t="n">
        <v>4066</v>
      </c>
    </row>
    <row r="12" spans="1:8">
      <c r="A12" s="4" t="s">
        <v>301</v>
      </c>
    </row>
    <row r="13" spans="1:8">
      <c r="A13" s="4" t="s">
        <v>302</v>
      </c>
      <c r="C13" s="6" t="n">
        <v>150000</v>
      </c>
    </row>
    <row r="14" spans="1:8">
      <c r="A14" s="4" t="s">
        <v>303</v>
      </c>
      <c r="C14" s="4" t="s">
        <v>304</v>
      </c>
    </row>
    <row r="15" spans="1:8">
      <c r="A15" s="4" t="s">
        <v>305</v>
      </c>
      <c r="C15" s="6" t="n">
        <v>2000</v>
      </c>
    </row>
    <row r="16" spans="1:8">
      <c r="A16" s="4" t="s">
        <v>306</v>
      </c>
      <c r="C16" s="6" t="n">
        <v>150000</v>
      </c>
      <c r="E16" s="6" t="n">
        <v>1401000</v>
      </c>
    </row>
    <row r="17" spans="1:8">
      <c r="A17" s="4" t="s">
        <v>307</v>
      </c>
      <c r="B17" s="4" t="s">
        <v>308</v>
      </c>
      <c r="C17" s="4" t="s">
        <v>309</v>
      </c>
      <c r="E17" s="4" t="s">
        <v>308</v>
      </c>
    </row>
    <row r="18" spans="1:8">
      <c r="A18" s="4" t="s">
        <v>96</v>
      </c>
      <c r="E18" s="6" t="n">
        <v>41455</v>
      </c>
      <c r="F18" s="6" t="n">
        <v>39413</v>
      </c>
    </row>
    <row r="19" spans="1:8">
      <c r="A19" s="4" t="s">
        <v>280</v>
      </c>
      <c r="E19" s="6" t="n">
        <v>303356</v>
      </c>
      <c r="H19" s="6" t="n">
        <v>261901</v>
      </c>
    </row>
    <row r="20" spans="1:8">
      <c r="A20" s="4" t="s">
        <v>310</v>
      </c>
      <c r="C20" s="4" t="s">
        <v>311</v>
      </c>
    </row>
    <row r="21" spans="1:8">
      <c r="A21" s="4" t="s">
        <v>312</v>
      </c>
      <c r="G21" s="5" t="n">
        <v>480000</v>
      </c>
    </row>
    <row r="22" spans="1:8">
      <c r="A22" s="4" t="s">
        <v>313</v>
      </c>
      <c r="G22" s="6" t="n">
        <v>17200</v>
      </c>
    </row>
    <row r="23" spans="1:8">
      <c r="A23" s="4" t="s">
        <v>314</v>
      </c>
      <c r="G23" s="6" t="n">
        <v>15400</v>
      </c>
    </row>
    <row r="24" spans="1:8">
      <c r="A24" s="4" t="s">
        <v>315</v>
      </c>
    </row>
    <row r="25" spans="1:8">
      <c r="A25" s="4" t="s">
        <v>316</v>
      </c>
      <c r="B25" s="5" t="n">
        <v>2000000</v>
      </c>
      <c r="E25" s="5" t="n">
        <v>28250000</v>
      </c>
    </row>
    <row r="26" spans="1:8">
      <c r="A26" s="4" t="s">
        <v>317</v>
      </c>
      <c r="B26" s="7" t="n">
        <v>0.01</v>
      </c>
      <c r="E26" s="7" t="n">
        <v>0.01</v>
      </c>
    </row>
    <row r="27" spans="1:8">
      <c r="A27" s="4" t="s">
        <v>318</v>
      </c>
      <c r="B27" s="4" t="s">
        <v>319</v>
      </c>
      <c r="E27" s="4" t="s">
        <v>319</v>
      </c>
    </row>
    <row r="28" spans="1:8">
      <c r="A28" s="4" t="s">
        <v>320</v>
      </c>
    </row>
    <row r="29" spans="1:8">
      <c r="A29" s="4" t="s">
        <v>321</v>
      </c>
      <c r="E29" s="6" t="n">
        <v>1799792</v>
      </c>
      <c r="H29" s="6" t="n">
        <v>1772623</v>
      </c>
    </row>
    <row r="30" spans="1:8">
      <c r="A30" s="4" t="s">
        <v>322</v>
      </c>
    </row>
    <row r="31" spans="1:8">
      <c r="A31" s="4" t="s">
        <v>323</v>
      </c>
      <c r="D31" s="4" t="s">
        <v>324</v>
      </c>
    </row>
    <row r="32" spans="1:8">
      <c r="A32" s="4" t="s">
        <v>325</v>
      </c>
      <c r="D32" s="4" t="s">
        <v>326</v>
      </c>
    </row>
  </sheetData>
  <mergeCells count="3">
    <mergeCell ref="A1:A2"/>
    <mergeCell ref="B1:D1"/>
    <mergeCell ref="E1:F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5"/>
    <col customWidth="1" max="2" min="2" width="80"/>
    <col customWidth="1" max="3" min="3" width="80"/>
    <col customWidth="1" max="4" min="4" width="30"/>
  </cols>
  <sheetData>
    <row r="1" spans="1:4">
      <c r="A1" s="1" t="s">
        <v>327</v>
      </c>
      <c r="B1" s="2" t="s">
        <v>328</v>
      </c>
      <c r="C1" s="2" t="s">
        <v>329</v>
      </c>
      <c r="D1" s="2" t="s">
        <v>330</v>
      </c>
    </row>
    <row r="2" spans="1:4">
      <c r="A2" s="4" t="s">
        <v>331</v>
      </c>
      <c r="C2" s="7" t="n">
        <v>0.01</v>
      </c>
      <c r="D2" s="7" t="n">
        <v>0.01</v>
      </c>
    </row>
    <row r="3" spans="1:4">
      <c r="A3" s="4" t="s">
        <v>332</v>
      </c>
      <c r="C3" s="5" t="n">
        <v>1100000000</v>
      </c>
      <c r="D3" s="5" t="n">
        <v>1100000000</v>
      </c>
    </row>
    <row r="4" spans="1:4">
      <c r="A4" s="4" t="s">
        <v>333</v>
      </c>
      <c r="C4" s="5" t="n">
        <v>7990000</v>
      </c>
      <c r="D4" s="5" t="n">
        <v>7990000</v>
      </c>
    </row>
    <row r="5" spans="1:4">
      <c r="A5" s="4" t="s">
        <v>75</v>
      </c>
      <c r="C5" s="5" t="n">
        <v>0</v>
      </c>
      <c r="D5" s="5" t="n">
        <v>0</v>
      </c>
    </row>
    <row r="6" spans="1:4">
      <c r="A6" s="4" t="s">
        <v>334</v>
      </c>
      <c r="C6" s="7" t="n">
        <v>0.01</v>
      </c>
      <c r="D6" s="7" t="n">
        <v>0.01</v>
      </c>
    </row>
    <row r="7" spans="1:4">
      <c r="A7" s="4" t="s">
        <v>335</v>
      </c>
      <c r="C7" s="6" t="n">
        <v>30000</v>
      </c>
    </row>
    <row r="8" spans="1:4">
      <c r="A8" s="4" t="s">
        <v>336</v>
      </c>
      <c r="C8" s="6" t="n">
        <v>1822</v>
      </c>
    </row>
    <row r="9" spans="1:4">
      <c r="A9" s="4" t="s">
        <v>337</v>
      </c>
      <c r="C9" s="5" t="n">
        <v>8853398</v>
      </c>
    </row>
    <row r="10" spans="1:4">
      <c r="A10" s="4" t="s">
        <v>338</v>
      </c>
    </row>
    <row r="11" spans="1:4">
      <c r="A11" s="4" t="s">
        <v>333</v>
      </c>
      <c r="C11" s="5" t="n">
        <v>2000000</v>
      </c>
    </row>
    <row r="12" spans="1:4">
      <c r="A12" s="4" t="s">
        <v>339</v>
      </c>
      <c r="C12" s="5" t="n">
        <v>150</v>
      </c>
    </row>
    <row r="13" spans="1:4">
      <c r="A13" s="4" t="s">
        <v>340</v>
      </c>
      <c r="C13" s="4" t="s">
        <v>341</v>
      </c>
    </row>
    <row r="14" spans="1:4">
      <c r="A14" s="4" t="s">
        <v>342</v>
      </c>
    </row>
    <row r="15" spans="1:4">
      <c r="A15" s="4" t="s">
        <v>333</v>
      </c>
      <c r="C15" s="5" t="n">
        <v>10000</v>
      </c>
    </row>
    <row r="16" spans="1:4">
      <c r="A16" s="4" t="s">
        <v>339</v>
      </c>
      <c r="C16" s="5" t="n">
        <v>150</v>
      </c>
    </row>
    <row r="17" spans="1:4">
      <c r="A17" s="4" t="s">
        <v>343</v>
      </c>
      <c r="C17" s="4" t="s">
        <v>344</v>
      </c>
    </row>
    <row r="18" spans="1:4">
      <c r="A18" s="4" t="s">
        <v>345</v>
      </c>
      <c r="C18" s="7" t="n">
        <v>0.01</v>
      </c>
    </row>
    <row r="19" spans="1:4">
      <c r="A19" s="4" t="s">
        <v>346</v>
      </c>
    </row>
    <row r="20" spans="1:4">
      <c r="A20" s="4" t="s">
        <v>75</v>
      </c>
      <c r="B20" s="5" t="n">
        <v>10</v>
      </c>
    </row>
    <row r="21" spans="1:4">
      <c r="A21" s="4" t="s">
        <v>334</v>
      </c>
      <c r="B21" s="7" t="n">
        <v>0.01</v>
      </c>
    </row>
    <row r="22" spans="1:4">
      <c r="A22" s="4" t="s">
        <v>347</v>
      </c>
      <c r="B22" s="7" t="n">
        <v>1.5</v>
      </c>
    </row>
    <row r="23" spans="1:4">
      <c r="A23" s="4" t="s">
        <v>320</v>
      </c>
    </row>
    <row r="24" spans="1:4">
      <c r="A24" s="4" t="s">
        <v>348</v>
      </c>
      <c r="B24" s="4" t="s">
        <v>3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7</v>
      </c>
      <c r="B1" s="2" t="s">
        <v>2</v>
      </c>
      <c r="C1" s="2" t="s">
        <v>30</v>
      </c>
    </row>
    <row r="2" spans="1:3">
      <c r="A2" s="3" t="s">
        <v>31</v>
      </c>
    </row>
    <row r="3" spans="1:3">
      <c r="A3" s="4" t="s">
        <v>68</v>
      </c>
      <c r="B3" s="6" t="n">
        <v>411663</v>
      </c>
      <c r="C3" s="6" t="n">
        <v>401797</v>
      </c>
    </row>
    <row r="4" spans="1:3">
      <c r="A4" s="3" t="s">
        <v>39</v>
      </c>
    </row>
    <row r="5" spans="1:3">
      <c r="A5" s="4" t="s">
        <v>69</v>
      </c>
      <c r="B5" s="5" t="n">
        <v>294928</v>
      </c>
      <c r="C5" s="5" t="n">
        <v>288423</v>
      </c>
    </row>
    <row r="6" spans="1:3">
      <c r="A6" s="3" t="s">
        <v>44</v>
      </c>
    </row>
    <row r="7" spans="1:3">
      <c r="A7" s="4" t="s">
        <v>70</v>
      </c>
      <c r="B7" s="5" t="n">
        <v>181288</v>
      </c>
      <c r="C7" s="5" t="n">
        <v>165076</v>
      </c>
    </row>
    <row r="8" spans="1:3">
      <c r="A8" s="4" t="s">
        <v>71</v>
      </c>
      <c r="B8" s="6" t="n">
        <v>303356</v>
      </c>
      <c r="C8" s="6" t="n">
        <v>261901</v>
      </c>
    </row>
    <row r="9" spans="1:3">
      <c r="A9" s="3" t="s">
        <v>72</v>
      </c>
    </row>
    <row r="10" spans="1:3">
      <c r="A10" s="4" t="s">
        <v>73</v>
      </c>
      <c r="B10" s="7" t="n">
        <v>0.01</v>
      </c>
      <c r="C10" s="7" t="n">
        <v>0.01</v>
      </c>
    </row>
    <row r="11" spans="1:3">
      <c r="A11" s="4" t="s">
        <v>74</v>
      </c>
      <c r="B11" s="5" t="n">
        <v>7990000</v>
      </c>
      <c r="C11" s="5" t="n">
        <v>7990000</v>
      </c>
    </row>
    <row r="12" spans="1:3">
      <c r="A12" s="4" t="s">
        <v>75</v>
      </c>
      <c r="B12" s="5" t="n">
        <v>0</v>
      </c>
      <c r="C12" s="5" t="n">
        <v>0</v>
      </c>
    </row>
    <row r="13" spans="1:3">
      <c r="A13" s="4" t="s">
        <v>76</v>
      </c>
      <c r="B13" s="5" t="n">
        <v>0</v>
      </c>
      <c r="C13" s="5" t="n">
        <v>0</v>
      </c>
    </row>
    <row r="14" spans="1:3">
      <c r="A14" s="4" t="s">
        <v>77</v>
      </c>
      <c r="B14" s="7" t="n">
        <v>0.01</v>
      </c>
      <c r="C14" s="7" t="n">
        <v>0.01</v>
      </c>
    </row>
    <row r="15" spans="1:3">
      <c r="A15" s="4" t="s">
        <v>78</v>
      </c>
      <c r="B15" s="5" t="n">
        <v>1100000000</v>
      </c>
      <c r="C15" s="5" t="n">
        <v>1100000000</v>
      </c>
    </row>
    <row r="16" spans="1:3">
      <c r="A16" s="4" t="s">
        <v>79</v>
      </c>
      <c r="B16" s="5" t="n">
        <v>158673293</v>
      </c>
      <c r="C16" s="5" t="n">
        <v>149819895</v>
      </c>
    </row>
    <row r="17" spans="1:3">
      <c r="A17" s="4" t="s">
        <v>80</v>
      </c>
      <c r="B17" s="5" t="n">
        <v>157416080</v>
      </c>
      <c r="C17" s="5" t="n">
        <v>148562682</v>
      </c>
    </row>
    <row r="18" spans="1:3">
      <c r="A18" s="4" t="s">
        <v>81</v>
      </c>
      <c r="B18" s="5" t="n">
        <v>1257213</v>
      </c>
      <c r="C18" s="5" t="n">
        <v>1257213</v>
      </c>
    </row>
    <row r="19" spans="1:3">
      <c r="A19" s="4" t="s">
        <v>65</v>
      </c>
    </row>
    <row r="20" spans="1:3">
      <c r="A20" s="3" t="s">
        <v>72</v>
      </c>
    </row>
    <row r="21" spans="1:3">
      <c r="A21" s="4" t="s">
        <v>73</v>
      </c>
      <c r="B21" s="7" t="n">
        <v>0.01</v>
      </c>
      <c r="C21" s="7" t="n">
        <v>0.01</v>
      </c>
    </row>
    <row r="22" spans="1:3">
      <c r="A22" s="4" t="s">
        <v>74</v>
      </c>
      <c r="B22" s="5" t="n">
        <v>2000000</v>
      </c>
      <c r="C22" s="5" t="n">
        <v>2000000</v>
      </c>
    </row>
    <row r="23" spans="1:3">
      <c r="A23" s="4" t="s">
        <v>75</v>
      </c>
      <c r="B23" s="5" t="n">
        <v>0</v>
      </c>
      <c r="C23" s="5" t="n">
        <v>0</v>
      </c>
    </row>
    <row r="24" spans="1:3">
      <c r="A24" s="4" t="s">
        <v>76</v>
      </c>
      <c r="B24" s="5" t="n">
        <v>0</v>
      </c>
      <c r="C24" s="5" t="n">
        <v>0</v>
      </c>
    </row>
    <row r="25" spans="1:3">
      <c r="A25" s="4" t="s">
        <v>66</v>
      </c>
    </row>
    <row r="26" spans="1:3">
      <c r="A26" s="3" t="s">
        <v>72</v>
      </c>
    </row>
    <row r="27" spans="1:3">
      <c r="A27" s="4" t="s">
        <v>73</v>
      </c>
      <c r="B27" s="7" t="n">
        <v>0.01</v>
      </c>
      <c r="C27" s="7" t="n">
        <v>0.01</v>
      </c>
    </row>
    <row r="28" spans="1:3">
      <c r="A28" s="4" t="s">
        <v>74</v>
      </c>
      <c r="B28" s="5" t="n">
        <v>10000</v>
      </c>
      <c r="C28" s="5" t="n">
        <v>10000</v>
      </c>
    </row>
    <row r="29" spans="1:3">
      <c r="A29" s="4" t="s">
        <v>75</v>
      </c>
      <c r="B29" s="5" t="n">
        <v>10</v>
      </c>
      <c r="C29" s="5" t="n">
        <v>10</v>
      </c>
    </row>
    <row r="30" spans="1:3">
      <c r="A30" s="4" t="s">
        <v>76</v>
      </c>
      <c r="B30" s="5" t="n">
        <v>10</v>
      </c>
      <c r="C30" s="5" t="n">
        <v>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50</v>
      </c>
      <c r="B1" s="2" t="s">
        <v>2</v>
      </c>
      <c r="C1" s="2" t="s">
        <v>30</v>
      </c>
    </row>
    <row r="2" spans="1:3">
      <c r="A2" s="3" t="s">
        <v>351</v>
      </c>
    </row>
    <row r="3" spans="1:3">
      <c r="A3" s="4" t="s">
        <v>352</v>
      </c>
      <c r="B3" s="6" t="n">
        <v>1409250</v>
      </c>
      <c r="C3" s="6" t="n">
        <v>1284250</v>
      </c>
    </row>
    <row r="4" spans="1:3">
      <c r="A4" s="4" t="s">
        <v>353</v>
      </c>
      <c r="B4" s="5" t="n">
        <v>-415365</v>
      </c>
      <c r="C4" s="5" t="n">
        <v>-440315</v>
      </c>
    </row>
    <row r="5" spans="1:3">
      <c r="A5" s="4" t="s">
        <v>354</v>
      </c>
      <c r="B5" s="5" t="n">
        <v>-30125</v>
      </c>
      <c r="C5" s="5" t="n">
        <v>-34738</v>
      </c>
    </row>
    <row r="6" spans="1:3">
      <c r="A6" s="4" t="s">
        <v>61</v>
      </c>
      <c r="B6" s="5" t="n">
        <v>963760</v>
      </c>
      <c r="C6" s="5" t="n">
        <v>809197</v>
      </c>
    </row>
    <row r="7" spans="1:3">
      <c r="A7" s="4" t="s">
        <v>355</v>
      </c>
      <c r="B7" s="6" t="n">
        <v>963760</v>
      </c>
      <c r="C7" s="6" t="n">
        <v>80919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6"/>
    <col customWidth="1" max="2" min="2" width="80"/>
    <col customWidth="1" max="3" min="3" width="15"/>
    <col customWidth="1" max="4" min="4" width="14"/>
    <col customWidth="1" max="5" min="5" width="34"/>
  </cols>
  <sheetData>
    <row r="1" spans="1:5">
      <c r="A1" s="1" t="s">
        <v>356</v>
      </c>
      <c r="B1" s="2" t="s">
        <v>283</v>
      </c>
      <c r="C1" s="2" t="s">
        <v>1</v>
      </c>
      <c r="E1" s="2" t="s">
        <v>284</v>
      </c>
    </row>
    <row r="2" spans="1:5">
      <c r="B2" s="2" t="s">
        <v>357</v>
      </c>
      <c r="C2" s="2" t="s">
        <v>2</v>
      </c>
      <c r="D2" s="2" t="s">
        <v>83</v>
      </c>
      <c r="E2" s="2" t="s">
        <v>30</v>
      </c>
    </row>
    <row r="3" spans="1:5">
      <c r="A3" s="4" t="s">
        <v>358</v>
      </c>
      <c r="C3" s="6" t="n">
        <v>14102</v>
      </c>
      <c r="D3" s="6" t="n">
        <v>2614</v>
      </c>
    </row>
    <row r="4" spans="1:5">
      <c r="A4" s="4" t="s">
        <v>359</v>
      </c>
      <c r="C4" s="5" t="n">
        <v>169699</v>
      </c>
      <c r="D4" s="6" t="n">
        <v>57084</v>
      </c>
    </row>
    <row r="5" spans="1:5">
      <c r="A5" s="4" t="s">
        <v>360</v>
      </c>
    </row>
    <row r="6" spans="1:5">
      <c r="A6" s="4" t="s">
        <v>361</v>
      </c>
      <c r="E6" s="6" t="n">
        <v>1254250</v>
      </c>
    </row>
    <row r="7" spans="1:5">
      <c r="A7" s="4" t="s">
        <v>362</v>
      </c>
      <c r="E7" s="4" t="s">
        <v>363</v>
      </c>
    </row>
    <row r="8" spans="1:5">
      <c r="A8" s="4" t="s">
        <v>364</v>
      </c>
    </row>
    <row r="9" spans="1:5">
      <c r="A9" s="4" t="s">
        <v>361</v>
      </c>
      <c r="B9" s="6" t="n">
        <v>155000</v>
      </c>
    </row>
    <row r="10" spans="1:5">
      <c r="A10" s="4" t="s">
        <v>365</v>
      </c>
      <c r="B10" s="4" t="s">
        <v>366</v>
      </c>
    </row>
    <row r="11" spans="1:5">
      <c r="A11" s="4" t="s">
        <v>367</v>
      </c>
      <c r="B11" s="6" t="n">
        <v>12500</v>
      </c>
    </row>
    <row r="12" spans="1:5">
      <c r="A12" s="4" t="s">
        <v>368</v>
      </c>
      <c r="B12" s="5" t="n">
        <v>1000000</v>
      </c>
    </row>
    <row r="13" spans="1:5">
      <c r="A13" s="4" t="s">
        <v>369</v>
      </c>
      <c r="B13" s="6" t="n">
        <v>10000</v>
      </c>
    </row>
    <row r="14" spans="1:5">
      <c r="A14" s="4" t="s">
        <v>370</v>
      </c>
      <c r="B14" s="6" t="n">
        <v>142500</v>
      </c>
    </row>
    <row r="15" spans="1:5">
      <c r="A15" s="4" t="s">
        <v>371</v>
      </c>
      <c r="B15" s="4" t="s">
        <v>372</v>
      </c>
    </row>
    <row r="16" spans="1:5">
      <c r="A16" s="4" t="s">
        <v>373</v>
      </c>
      <c r="B16" s="4" t="s">
        <v>374</v>
      </c>
    </row>
    <row r="17" spans="1:5">
      <c r="A17" s="4" t="s">
        <v>359</v>
      </c>
      <c r="C17" s="6" t="n">
        <v>1425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75</v>
      </c>
      <c r="B1" s="2" t="s">
        <v>1</v>
      </c>
    </row>
    <row r="2" spans="1:3">
      <c r="B2" s="2" t="s">
        <v>2</v>
      </c>
      <c r="C2" s="2" t="s">
        <v>83</v>
      </c>
    </row>
    <row r="3" spans="1:3">
      <c r="A3" s="4" t="s">
        <v>376</v>
      </c>
      <c r="B3" s="6" t="n">
        <v>299123</v>
      </c>
    </row>
    <row r="4" spans="1:3">
      <c r="A4" s="4" t="s">
        <v>291</v>
      </c>
      <c r="B4" s="4" t="s">
        <v>292</v>
      </c>
    </row>
    <row r="5" spans="1:3">
      <c r="A5" s="4" t="s">
        <v>293</v>
      </c>
      <c r="B5" s="4" t="s">
        <v>294</v>
      </c>
    </row>
    <row r="6" spans="1:3">
      <c r="A6" s="4" t="s">
        <v>377</v>
      </c>
      <c r="B6" s="4" t="s">
        <v>296</v>
      </c>
    </row>
    <row r="7" spans="1:3">
      <c r="A7" s="4" t="s">
        <v>297</v>
      </c>
      <c r="B7" s="4" t="s">
        <v>298</v>
      </c>
    </row>
    <row r="8" spans="1:3">
      <c r="A8" s="4" t="s">
        <v>359</v>
      </c>
      <c r="B8" s="6" t="n">
        <v>169699</v>
      </c>
      <c r="C8" s="6" t="n">
        <v>57084</v>
      </c>
    </row>
    <row r="9" spans="1:3">
      <c r="A9" s="4" t="s">
        <v>96</v>
      </c>
      <c r="B9" s="5" t="n">
        <v>440314</v>
      </c>
      <c r="C9" s="6" t="n">
        <v>227359</v>
      </c>
    </row>
    <row r="10" spans="1:3">
      <c r="A10" s="4" t="s">
        <v>378</v>
      </c>
      <c r="B10" s="5" t="n">
        <v>83007</v>
      </c>
    </row>
    <row r="11" spans="1:3">
      <c r="A11" s="4" t="s">
        <v>379</v>
      </c>
      <c r="B11" s="5" t="n">
        <v>30000</v>
      </c>
    </row>
    <row r="12" spans="1:3">
      <c r="A12" s="4" t="s">
        <v>380</v>
      </c>
      <c r="B12" s="6" t="n">
        <v>1822</v>
      </c>
    </row>
    <row r="13" spans="1:3">
      <c r="A13" s="4" t="s">
        <v>337</v>
      </c>
      <c r="B13" s="5" t="n">
        <v>8853398</v>
      </c>
    </row>
    <row r="14" spans="1:3">
      <c r="A14" s="4" t="s">
        <v>244</v>
      </c>
      <c r="B14" s="6" t="n">
        <v>75547</v>
      </c>
    </row>
    <row r="15" spans="1:3">
      <c r="A15" s="4" t="s">
        <v>364</v>
      </c>
    </row>
    <row r="16" spans="1:3">
      <c r="A16" s="4" t="s">
        <v>376</v>
      </c>
      <c r="B16" s="6" t="n">
        <v>213517</v>
      </c>
    </row>
    <row r="17" spans="1:3">
      <c r="A17" s="4" t="s">
        <v>291</v>
      </c>
      <c r="B17" s="4" t="s">
        <v>381</v>
      </c>
    </row>
    <row r="18" spans="1:3">
      <c r="A18" s="4" t="s">
        <v>293</v>
      </c>
      <c r="B18" s="4" t="s">
        <v>294</v>
      </c>
    </row>
    <row r="19" spans="1:3">
      <c r="A19" s="4" t="s">
        <v>377</v>
      </c>
      <c r="B19" s="4" t="s">
        <v>382</v>
      </c>
    </row>
    <row r="20" spans="1:3">
      <c r="A20" s="4" t="s">
        <v>297</v>
      </c>
      <c r="B20" s="4" t="s">
        <v>383</v>
      </c>
    </row>
    <row r="21" spans="1:3">
      <c r="A21" s="4" t="s">
        <v>359</v>
      </c>
      <c r="B21" s="6" t="n">
        <v>142500</v>
      </c>
    </row>
    <row r="22" spans="1:3">
      <c r="A22" s="4" t="s">
        <v>96</v>
      </c>
      <c r="B22" s="5" t="n">
        <v>2600</v>
      </c>
    </row>
    <row r="23" spans="1:3">
      <c r="A23" s="4" t="s">
        <v>384</v>
      </c>
      <c r="B23" s="5" t="n">
        <v>71017</v>
      </c>
    </row>
    <row r="24" spans="1:3">
      <c r="A24" s="4" t="s">
        <v>360</v>
      </c>
    </row>
    <row r="25" spans="1:3">
      <c r="A25" s="4" t="s">
        <v>376</v>
      </c>
      <c r="B25" s="6" t="n">
        <v>1072344</v>
      </c>
    </row>
    <row r="26" spans="1:3">
      <c r="A26" s="4" t="s">
        <v>293</v>
      </c>
      <c r="B26" s="4" t="s">
        <v>294</v>
      </c>
    </row>
    <row r="27" spans="1:3">
      <c r="A27" s="4" t="s">
        <v>96</v>
      </c>
      <c r="B27" s="6" t="n">
        <v>22615</v>
      </c>
    </row>
    <row r="28" spans="1:3">
      <c r="A28" s="4" t="s">
        <v>378</v>
      </c>
      <c r="B28" s="6" t="n">
        <v>154913</v>
      </c>
    </row>
    <row r="29" spans="1:3">
      <c r="A29" s="4" t="s">
        <v>385</v>
      </c>
    </row>
    <row r="30" spans="1:3">
      <c r="A30" s="4" t="s">
        <v>291</v>
      </c>
      <c r="B30" s="4" t="s">
        <v>386</v>
      </c>
    </row>
    <row r="31" spans="1:3">
      <c r="A31" s="4" t="s">
        <v>377</v>
      </c>
      <c r="B31" s="4" t="s">
        <v>387</v>
      </c>
    </row>
    <row r="32" spans="1:3">
      <c r="A32" s="4" t="s">
        <v>297</v>
      </c>
      <c r="B32" s="4" t="s">
        <v>388</v>
      </c>
    </row>
    <row r="33" spans="1:3">
      <c r="A33" s="4" t="s">
        <v>389</v>
      </c>
    </row>
    <row r="34" spans="1:3">
      <c r="A34" s="4" t="s">
        <v>291</v>
      </c>
      <c r="B34" s="4" t="s">
        <v>390</v>
      </c>
    </row>
    <row r="35" spans="1:3">
      <c r="A35" s="4" t="s">
        <v>377</v>
      </c>
      <c r="B35" s="4" t="s">
        <v>391</v>
      </c>
    </row>
    <row r="36" spans="1:3">
      <c r="A36" s="4" t="s">
        <v>297</v>
      </c>
      <c r="B36" s="4" t="s">
        <v>39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80"/>
    <col customWidth="1" max="5" min="5" width="14"/>
  </cols>
  <sheetData>
    <row r="1" spans="1:5">
      <c r="A1" s="1" t="s">
        <v>393</v>
      </c>
      <c r="B1" s="2" t="s">
        <v>1</v>
      </c>
      <c r="D1" s="2" t="s">
        <v>284</v>
      </c>
    </row>
    <row r="2" spans="1:5">
      <c r="B2" s="2" t="s">
        <v>2</v>
      </c>
      <c r="C2" s="2" t="s">
        <v>83</v>
      </c>
      <c r="D2" s="2" t="s">
        <v>231</v>
      </c>
      <c r="E2" s="2" t="s">
        <v>30</v>
      </c>
    </row>
    <row r="3" spans="1:5">
      <c r="A3" s="4" t="s">
        <v>261</v>
      </c>
      <c r="B3" s="6" t="n">
        <v>12500</v>
      </c>
      <c r="C3" s="6" t="n">
        <v>12500</v>
      </c>
    </row>
    <row r="4" spans="1:5">
      <c r="A4" s="4" t="s">
        <v>135</v>
      </c>
      <c r="B4" s="6" t="n">
        <v>436156</v>
      </c>
      <c r="E4" s="6" t="n">
        <v>448656</v>
      </c>
    </row>
    <row r="5" spans="1:5">
      <c r="A5" s="4" t="s">
        <v>394</v>
      </c>
    </row>
    <row r="6" spans="1:5">
      <c r="A6" s="4" t="s">
        <v>395</v>
      </c>
      <c r="D6" s="4" t="s">
        <v>39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397</v>
      </c>
      <c r="B1" s="2" t="s">
        <v>398</v>
      </c>
      <c r="C1" s="2" t="s">
        <v>399</v>
      </c>
      <c r="D1" s="2" t="s">
        <v>400</v>
      </c>
      <c r="E1" s="2" t="s">
        <v>401</v>
      </c>
    </row>
    <row r="2" spans="1:5">
      <c r="A2" s="4" t="s">
        <v>402</v>
      </c>
    </row>
    <row r="3" spans="1:5">
      <c r="A3" s="4" t="s">
        <v>403</v>
      </c>
      <c r="C3" s="6" t="n">
        <v>500000</v>
      </c>
    </row>
    <row r="4" spans="1:5">
      <c r="A4" s="4" t="s">
        <v>404</v>
      </c>
      <c r="C4" s="6" t="n">
        <v>50000</v>
      </c>
    </row>
    <row r="5" spans="1:5">
      <c r="A5" s="4" t="s">
        <v>405</v>
      </c>
      <c r="B5" s="4" t="s">
        <v>406</v>
      </c>
    </row>
    <row r="6" spans="1:5">
      <c r="A6" s="4" t="s">
        <v>407</v>
      </c>
      <c r="B6" s="6" t="n">
        <v>225000</v>
      </c>
    </row>
    <row r="7" spans="1:5">
      <c r="A7" s="4" t="s">
        <v>408</v>
      </c>
      <c r="B7" s="4" t="s">
        <v>409</v>
      </c>
    </row>
    <row r="8" spans="1:5">
      <c r="A8" s="4" t="s">
        <v>410</v>
      </c>
    </row>
    <row r="9" spans="1:5">
      <c r="A9" s="4" t="s">
        <v>411</v>
      </c>
      <c r="E9" s="5" t="n">
        <v>37500000</v>
      </c>
    </row>
    <row r="10" spans="1:5">
      <c r="A10" s="4" t="s">
        <v>412</v>
      </c>
    </row>
    <row r="11" spans="1:5">
      <c r="A11" s="4" t="s">
        <v>408</v>
      </c>
      <c r="D11" s="4" t="s">
        <v>409</v>
      </c>
    </row>
    <row r="12" spans="1:5">
      <c r="A12" s="4" t="s">
        <v>413</v>
      </c>
      <c r="D12" s="6" t="n">
        <v>450000</v>
      </c>
    </row>
    <row r="13" spans="1:5">
      <c r="A13" s="4" t="s">
        <v>414</v>
      </c>
      <c r="D13" s="4" t="s">
        <v>415</v>
      </c>
    </row>
    <row r="14" spans="1:5">
      <c r="A14" s="4" t="s">
        <v>416</v>
      </c>
      <c r="D14" s="4" t="s">
        <v>417</v>
      </c>
    </row>
    <row r="15" spans="1:5">
      <c r="A15" s="4" t="s">
        <v>418</v>
      </c>
    </row>
    <row r="16" spans="1:5">
      <c r="A16" s="4" t="s">
        <v>407</v>
      </c>
      <c r="B16" s="6" t="n">
        <v>225000</v>
      </c>
    </row>
    <row r="17" spans="1:5">
      <c r="A17" s="4" t="s">
        <v>419</v>
      </c>
    </row>
    <row r="18" spans="1:5">
      <c r="A18" s="4" t="s">
        <v>411</v>
      </c>
      <c r="E18" s="5" t="n">
        <v>37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80"/>
    <col customWidth="1" max="3" min="3" width="15"/>
  </cols>
  <sheetData>
    <row r="1" spans="1:3">
      <c r="A1" s="1" t="s">
        <v>420</v>
      </c>
      <c r="B1" s="2" t="s">
        <v>283</v>
      </c>
      <c r="C1" s="2" t="s">
        <v>1</v>
      </c>
    </row>
    <row r="2" spans="1:3">
      <c r="B2" s="2" t="s">
        <v>421</v>
      </c>
      <c r="C2" s="2" t="s">
        <v>2</v>
      </c>
    </row>
    <row r="3" spans="1:3">
      <c r="A3" s="4" t="s">
        <v>422</v>
      </c>
      <c r="C3" s="5" t="n">
        <v>27887414</v>
      </c>
    </row>
    <row r="4" spans="1:3">
      <c r="A4" s="4" t="s">
        <v>423</v>
      </c>
      <c r="C4" s="6" t="n">
        <v>48040</v>
      </c>
    </row>
    <row r="5" spans="1:3">
      <c r="A5" s="4" t="s">
        <v>424</v>
      </c>
      <c r="C5" s="5" t="n">
        <v>3375</v>
      </c>
    </row>
    <row r="6" spans="1:3">
      <c r="A6" s="4" t="s">
        <v>205</v>
      </c>
      <c r="C6" s="6" t="n">
        <v>51415</v>
      </c>
    </row>
    <row r="7" spans="1:3">
      <c r="A7" s="4" t="s">
        <v>425</v>
      </c>
    </row>
    <row r="8" spans="1:3">
      <c r="A8" s="4" t="s">
        <v>426</v>
      </c>
      <c r="B8" s="4"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6" t="n">
        <v>369840</v>
      </c>
      <c r="C4" s="6" t="n">
        <v>240674</v>
      </c>
    </row>
    <row r="5" spans="1:3">
      <c r="A5" s="4" t="s">
        <v>86</v>
      </c>
      <c r="B5" s="5" t="n">
        <v>12500</v>
      </c>
      <c r="C5" s="5" t="n">
        <v>12500</v>
      </c>
    </row>
    <row r="6" spans="1:3">
      <c r="A6" s="4" t="s">
        <v>87</v>
      </c>
      <c r="B6" s="5" t="n">
        <v>382340</v>
      </c>
      <c r="C6" s="5" t="n">
        <v>253174</v>
      </c>
    </row>
    <row r="7" spans="1:3">
      <c r="A7" s="4" t="s">
        <v>88</v>
      </c>
      <c r="B7" s="5" t="n">
        <v>173858</v>
      </c>
      <c r="C7" s="5" t="n">
        <v>172172</v>
      </c>
    </row>
    <row r="8" spans="1:3">
      <c r="A8" s="4" t="s">
        <v>89</v>
      </c>
      <c r="B8" s="5" t="n">
        <v>208482</v>
      </c>
      <c r="C8" s="5" t="n">
        <v>81002</v>
      </c>
    </row>
    <row r="9" spans="1:3">
      <c r="A9" s="3" t="s">
        <v>90</v>
      </c>
    </row>
    <row r="10" spans="1:3">
      <c r="A10" s="4" t="s">
        <v>91</v>
      </c>
      <c r="B10" s="5" t="n">
        <v>51769</v>
      </c>
      <c r="C10" s="5" t="n">
        <v>75463</v>
      </c>
    </row>
    <row r="11" spans="1:3">
      <c r="A11" s="4" t="s">
        <v>92</v>
      </c>
      <c r="B11" s="5" t="n">
        <v>359835</v>
      </c>
      <c r="C11" s="5" t="n">
        <v>378015</v>
      </c>
    </row>
    <row r="12" spans="1:3">
      <c r="A12" s="4" t="s">
        <v>93</v>
      </c>
      <c r="B12" s="5" t="n">
        <v>411604</v>
      </c>
      <c r="C12" s="5" t="n">
        <v>453478</v>
      </c>
    </row>
    <row r="13" spans="1:3">
      <c r="A13" s="4" t="s">
        <v>94</v>
      </c>
      <c r="B13" s="5" t="n">
        <v>-203122</v>
      </c>
      <c r="C13" s="5" t="n">
        <v>-372476</v>
      </c>
    </row>
    <row r="14" spans="1:3">
      <c r="A14" s="3" t="s">
        <v>95</v>
      </c>
    </row>
    <row r="15" spans="1:3">
      <c r="A15" s="4" t="s">
        <v>96</v>
      </c>
      <c r="B15" s="5" t="n">
        <v>-440314</v>
      </c>
      <c r="C15" s="5" t="n">
        <v>-227359</v>
      </c>
    </row>
    <row r="16" spans="1:3">
      <c r="A16" s="4" t="s">
        <v>97</v>
      </c>
      <c r="B16" s="5" t="n">
        <v>71906</v>
      </c>
      <c r="C16" s="5" t="n">
        <v>-108574</v>
      </c>
    </row>
    <row r="17" spans="1:3">
      <c r="A17" s="4" t="s">
        <v>98</v>
      </c>
      <c r="B17" s="5" t="n">
        <v>8073</v>
      </c>
      <c r="C17" s="4" t="s">
        <v>57</v>
      </c>
    </row>
    <row r="18" spans="1:3">
      <c r="A18" s="4" t="s">
        <v>99</v>
      </c>
      <c r="B18" s="5" t="n">
        <v>-360335</v>
      </c>
      <c r="C18" s="5" t="n">
        <v>-335933</v>
      </c>
    </row>
    <row r="19" spans="1:3">
      <c r="A19" s="4" t="s">
        <v>100</v>
      </c>
      <c r="B19" s="6" t="n">
        <v>-563457</v>
      </c>
      <c r="C19" s="6" t="n">
        <v>-708409</v>
      </c>
    </row>
    <row r="20" spans="1:3">
      <c r="A20" s="4" t="s">
        <v>101</v>
      </c>
      <c r="B20" s="6" t="n">
        <v>0</v>
      </c>
      <c r="C20" s="7" t="n">
        <v>-0.01</v>
      </c>
    </row>
    <row r="21" spans="1:3">
      <c r="A21" s="4" t="s">
        <v>102</v>
      </c>
      <c r="B21" s="5" t="n">
        <v>151542553</v>
      </c>
      <c r="C21" s="5" t="n">
        <v>1393514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7"/>
    <col customWidth="1" max="2" min="2" width="13"/>
    <col customWidth="1" max="3" min="3" width="31"/>
    <col customWidth="1" max="4" min="4" width="20"/>
    <col customWidth="1" max="5" min="5" width="15"/>
    <col customWidth="1" max="6" min="6" width="12"/>
  </cols>
  <sheetData>
    <row r="1" spans="1:6">
      <c r="A1" s="1" t="s">
        <v>103</v>
      </c>
      <c r="B1" s="2" t="s">
        <v>104</v>
      </c>
      <c r="C1" s="2" t="s">
        <v>105</v>
      </c>
      <c r="D1" s="2" t="s">
        <v>106</v>
      </c>
      <c r="E1" s="2" t="s">
        <v>107</v>
      </c>
      <c r="F1" s="2" t="s">
        <v>61</v>
      </c>
    </row>
    <row r="2" spans="1:6">
      <c r="A2" s="4" t="s">
        <v>108</v>
      </c>
      <c r="B2" s="5" t="n">
        <v>140608645</v>
      </c>
    </row>
    <row r="3" spans="1:6">
      <c r="A3" s="4" t="s">
        <v>109</v>
      </c>
      <c r="B3" s="6" t="n">
        <v>1406087</v>
      </c>
      <c r="C3" s="6" t="n">
        <v>43003003</v>
      </c>
      <c r="D3" s="6" t="n">
        <v>-47112429</v>
      </c>
      <c r="E3" s="6" t="n">
        <v>-1462112</v>
      </c>
      <c r="F3" s="6" t="n">
        <v>-4165451</v>
      </c>
    </row>
    <row r="4" spans="1:6">
      <c r="A4" s="4" t="s">
        <v>110</v>
      </c>
      <c r="B4" s="4" t="s">
        <v>57</v>
      </c>
      <c r="C4" s="4" t="s">
        <v>57</v>
      </c>
      <c r="D4" s="5" t="n">
        <v>-708409</v>
      </c>
      <c r="E4" s="4" t="s">
        <v>57</v>
      </c>
      <c r="F4" s="5" t="n">
        <v>-708409</v>
      </c>
    </row>
    <row r="5" spans="1:6">
      <c r="A5" s="4" t="s">
        <v>111</v>
      </c>
      <c r="B5" s="5" t="n">
        <v>140608645</v>
      </c>
    </row>
    <row r="6" spans="1:6">
      <c r="A6" s="4" t="s">
        <v>112</v>
      </c>
      <c r="B6" s="6" t="n">
        <v>1406087</v>
      </c>
      <c r="C6" s="5" t="n">
        <v>43003003</v>
      </c>
      <c r="D6" s="5" t="n">
        <v>-47820838</v>
      </c>
      <c r="E6" s="5" t="n">
        <v>-1462112</v>
      </c>
      <c r="F6" s="5" t="n">
        <v>-4873860</v>
      </c>
    </row>
    <row r="7" spans="1:6">
      <c r="A7" s="4" t="s">
        <v>113</v>
      </c>
      <c r="B7" s="5" t="n">
        <v>149819895</v>
      </c>
    </row>
    <row r="8" spans="1:6">
      <c r="A8" s="4" t="s">
        <v>114</v>
      </c>
      <c r="B8" s="6" t="n">
        <v>1498200</v>
      </c>
      <c r="C8" s="5" t="n">
        <v>43299705</v>
      </c>
      <c r="D8" s="5" t="n">
        <v>-50137190</v>
      </c>
      <c r="E8" s="5" t="n">
        <v>-1462112</v>
      </c>
      <c r="F8" s="5" t="n">
        <v>-6801397</v>
      </c>
    </row>
    <row r="9" spans="1:6">
      <c r="A9" s="4" t="s">
        <v>115</v>
      </c>
      <c r="B9" s="5" t="n">
        <v>8853398</v>
      </c>
    </row>
    <row r="10" spans="1:6">
      <c r="A10" s="4" t="s">
        <v>116</v>
      </c>
      <c r="B10" s="6" t="n">
        <v>88534</v>
      </c>
      <c r="F10" s="5" t="n">
        <v>88534</v>
      </c>
    </row>
    <row r="11" spans="1:6">
      <c r="A11" s="4" t="s">
        <v>117</v>
      </c>
      <c r="C11" s="5" t="n">
        <v>25320</v>
      </c>
      <c r="F11" s="5" t="n">
        <v>25320</v>
      </c>
    </row>
    <row r="12" spans="1:6">
      <c r="A12" s="4" t="s">
        <v>110</v>
      </c>
      <c r="B12" s="4" t="s">
        <v>57</v>
      </c>
      <c r="C12" s="4" t="s">
        <v>57</v>
      </c>
      <c r="D12" s="5" t="n">
        <v>-563457</v>
      </c>
      <c r="E12" s="4" t="s">
        <v>57</v>
      </c>
      <c r="F12" s="5" t="n">
        <v>-563457</v>
      </c>
    </row>
    <row r="13" spans="1:6">
      <c r="A13" s="4" t="s">
        <v>118</v>
      </c>
      <c r="B13" s="5" t="n">
        <v>158673293</v>
      </c>
    </row>
    <row r="14" spans="1:6">
      <c r="A14" s="4" t="s">
        <v>119</v>
      </c>
      <c r="B14" s="6" t="n">
        <v>1586734</v>
      </c>
      <c r="C14" s="6" t="n">
        <v>43325025</v>
      </c>
      <c r="D14" s="6" t="n">
        <v>-50700647</v>
      </c>
      <c r="E14" s="6" t="n">
        <v>-1462112</v>
      </c>
      <c r="F14" s="6" t="n">
        <v>-725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3</v>
      </c>
    </row>
    <row r="3" spans="1:3">
      <c r="A3" s="3" t="s">
        <v>121</v>
      </c>
    </row>
    <row r="4" spans="1:3">
      <c r="A4" s="4" t="s">
        <v>110</v>
      </c>
      <c r="B4" s="6" t="n">
        <v>-563457</v>
      </c>
      <c r="C4" s="6" t="n">
        <v>-708409</v>
      </c>
    </row>
    <row r="5" spans="1:3">
      <c r="A5" s="3" t="s">
        <v>122</v>
      </c>
    </row>
    <row r="6" spans="1:3">
      <c r="A6" s="4" t="s">
        <v>123</v>
      </c>
      <c r="B6" s="5" t="n">
        <v>14102</v>
      </c>
      <c r="C6" s="5" t="n">
        <v>2614</v>
      </c>
    </row>
    <row r="7" spans="1:3">
      <c r="A7" s="4" t="s">
        <v>124</v>
      </c>
      <c r="B7" s="5" t="n">
        <v>16370</v>
      </c>
      <c r="C7" s="5" t="n">
        <v>10242</v>
      </c>
    </row>
    <row r="8" spans="1:3">
      <c r="A8" s="4" t="s">
        <v>125</v>
      </c>
      <c r="B8" s="5" t="n">
        <v>-71906</v>
      </c>
      <c r="C8" s="5" t="n">
        <v>108574</v>
      </c>
    </row>
    <row r="9" spans="1:3">
      <c r="A9" s="4" t="s">
        <v>126</v>
      </c>
      <c r="B9" s="5" t="n">
        <v>121552</v>
      </c>
      <c r="C9" s="5" t="n">
        <v>117951</v>
      </c>
    </row>
    <row r="10" spans="1:3">
      <c r="A10" s="4" t="s">
        <v>127</v>
      </c>
      <c r="B10" s="5" t="n">
        <v>169699</v>
      </c>
      <c r="C10" s="5" t="n">
        <v>57084</v>
      </c>
    </row>
    <row r="11" spans="1:3">
      <c r="A11" s="4" t="s">
        <v>98</v>
      </c>
      <c r="B11" s="5" t="n">
        <v>-8073</v>
      </c>
      <c r="C11" s="4" t="s">
        <v>57</v>
      </c>
    </row>
    <row r="12" spans="1:3">
      <c r="A12" s="4" t="s">
        <v>128</v>
      </c>
      <c r="B12" s="4" t="s">
        <v>57</v>
      </c>
      <c r="C12" s="4" t="s">
        <v>57</v>
      </c>
    </row>
    <row r="13" spans="1:3">
      <c r="A13" s="3" t="s">
        <v>129</v>
      </c>
    </row>
    <row r="14" spans="1:3">
      <c r="A14" s="4" t="s">
        <v>130</v>
      </c>
      <c r="B14" s="5" t="n">
        <v>-43636</v>
      </c>
      <c r="C14" s="5" t="n">
        <v>1487</v>
      </c>
    </row>
    <row r="15" spans="1:3">
      <c r="A15" s="4" t="s">
        <v>35</v>
      </c>
      <c r="B15" s="5" t="n">
        <v>-93273</v>
      </c>
      <c r="C15" s="5" t="n">
        <v>21172</v>
      </c>
    </row>
    <row r="16" spans="1:3">
      <c r="A16" s="4" t="s">
        <v>34</v>
      </c>
      <c r="B16" s="5" t="n">
        <v>-8561</v>
      </c>
      <c r="C16" s="5" t="n">
        <v>-5843</v>
      </c>
    </row>
    <row r="17" spans="1:3">
      <c r="A17" s="4" t="s">
        <v>131</v>
      </c>
      <c r="B17" s="5" t="n">
        <v>-18773</v>
      </c>
      <c r="C17" s="5" t="n">
        <v>-24563</v>
      </c>
    </row>
    <row r="18" spans="1:3">
      <c r="A18" s="3" t="s">
        <v>132</v>
      </c>
    </row>
    <row r="19" spans="1:3">
      <c r="A19" s="4" t="s">
        <v>133</v>
      </c>
      <c r="B19" s="5" t="n">
        <v>131877</v>
      </c>
      <c r="C19" s="5" t="n">
        <v>121883</v>
      </c>
    </row>
    <row r="20" spans="1:3">
      <c r="A20" s="4" t="s">
        <v>134</v>
      </c>
      <c r="B20" s="5" t="n">
        <v>137926</v>
      </c>
      <c r="C20" s="5" t="n">
        <v>91938</v>
      </c>
    </row>
    <row r="21" spans="1:3">
      <c r="A21" s="4" t="s">
        <v>48</v>
      </c>
      <c r="B21" s="5" t="n">
        <v>47228</v>
      </c>
      <c r="C21" s="5" t="n">
        <v>-102098</v>
      </c>
    </row>
    <row r="22" spans="1:3">
      <c r="A22" s="4" t="s">
        <v>135</v>
      </c>
      <c r="B22" s="5" t="n">
        <v>-12500</v>
      </c>
      <c r="C22" s="5" t="n">
        <v>-12500</v>
      </c>
    </row>
    <row r="23" spans="1:3">
      <c r="A23" s="4" t="s">
        <v>136</v>
      </c>
      <c r="B23" s="5" t="n">
        <v>-181425</v>
      </c>
      <c r="C23" s="5" t="n">
        <v>-320468</v>
      </c>
    </row>
    <row r="24" spans="1:3">
      <c r="A24" s="3" t="s">
        <v>137</v>
      </c>
    </row>
    <row r="25" spans="1:3">
      <c r="A25" s="4" t="s">
        <v>138</v>
      </c>
      <c r="B25" s="5" t="n">
        <v>-2596</v>
      </c>
      <c r="C25" s="5" t="n">
        <v>-8292</v>
      </c>
    </row>
    <row r="26" spans="1:3">
      <c r="A26" s="4" t="s">
        <v>139</v>
      </c>
      <c r="B26" s="5" t="n">
        <v>-2596</v>
      </c>
      <c r="C26" s="5" t="n">
        <v>-8292</v>
      </c>
    </row>
    <row r="27" spans="1:3">
      <c r="A27" s="3" t="s">
        <v>140</v>
      </c>
    </row>
    <row r="28" spans="1:3">
      <c r="A28" s="4" t="s">
        <v>141</v>
      </c>
      <c r="B28" s="5" t="n">
        <v>69000</v>
      </c>
      <c r="C28" s="4" t="s">
        <v>57</v>
      </c>
    </row>
    <row r="29" spans="1:3">
      <c r="A29" s="4" t="s">
        <v>142</v>
      </c>
      <c r="B29" s="5" t="n">
        <v>142500</v>
      </c>
      <c r="C29" s="5" t="n">
        <v>250000</v>
      </c>
    </row>
    <row r="30" spans="1:3">
      <c r="A30" s="4" t="s">
        <v>143</v>
      </c>
      <c r="B30" s="5" t="n">
        <v>211500</v>
      </c>
      <c r="C30" s="5" t="n">
        <v>250000</v>
      </c>
    </row>
    <row r="31" spans="1:3">
      <c r="A31" s="4" t="s">
        <v>144</v>
      </c>
      <c r="B31" s="5" t="n">
        <v>27479</v>
      </c>
      <c r="C31" s="5" t="n">
        <v>-78760</v>
      </c>
    </row>
    <row r="32" spans="1:3">
      <c r="A32" s="4" t="s">
        <v>145</v>
      </c>
      <c r="B32" s="5" t="n">
        <v>29300</v>
      </c>
      <c r="C32" s="5" t="n">
        <v>122036</v>
      </c>
    </row>
    <row r="33" spans="1:3">
      <c r="A33" s="4" t="s">
        <v>146</v>
      </c>
      <c r="B33" s="5" t="n">
        <v>56779</v>
      </c>
      <c r="C33" s="5" t="n">
        <v>43276</v>
      </c>
    </row>
    <row r="34" spans="1:3">
      <c r="A34" s="3" t="s">
        <v>147</v>
      </c>
    </row>
    <row r="35" spans="1:3">
      <c r="A35" s="4" t="s">
        <v>148</v>
      </c>
      <c r="B35" s="5" t="n">
        <v>1287</v>
      </c>
      <c r="C35" s="5" t="n">
        <v>1287</v>
      </c>
    </row>
    <row r="36" spans="1:3">
      <c r="A36" s="3" t="s">
        <v>149</v>
      </c>
    </row>
    <row r="37" spans="1:3">
      <c r="A37" s="4" t="s">
        <v>150</v>
      </c>
      <c r="B37" s="5" t="n">
        <v>88534</v>
      </c>
      <c r="C37" s="4" t="s">
        <v>57</v>
      </c>
    </row>
    <row r="38" spans="1:3">
      <c r="A38" s="4" t="s">
        <v>151</v>
      </c>
      <c r="B38" s="5" t="n">
        <v>31822</v>
      </c>
      <c r="C38" s="4" t="s">
        <v>57</v>
      </c>
    </row>
    <row r="39" spans="1:3">
      <c r="A39" s="4" t="s">
        <v>152</v>
      </c>
      <c r="B39" s="5" t="n">
        <v>12500</v>
      </c>
      <c r="C39" s="5" t="n">
        <v>7500</v>
      </c>
    </row>
    <row r="40" spans="1:3">
      <c r="A40" s="4" t="s">
        <v>153</v>
      </c>
      <c r="B40" s="5" t="n">
        <v>7487</v>
      </c>
      <c r="C40" s="4" t="s">
        <v>57</v>
      </c>
    </row>
    <row r="41" spans="1:3">
      <c r="A41" s="4" t="s">
        <v>154</v>
      </c>
      <c r="B41" s="5" t="n">
        <v>213517</v>
      </c>
      <c r="C41" s="5" t="n">
        <v>292951</v>
      </c>
    </row>
    <row r="42" spans="1:3">
      <c r="A42" s="4" t="s">
        <v>155</v>
      </c>
      <c r="B42" s="6" t="n">
        <v>142500</v>
      </c>
      <c r="C42" s="6" t="n">
        <v>17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2T12:27:19Z</dcterms:created>
  <dcterms:modified xmlns:dcterms="http://purl.org/dc/terms/" xmlns:xsi="http://www.w3.org/2001/XMLSchema-instance" xsi:type="dcterms:W3CDTF">2019-05-22T12:27:19Z</dcterms:modified>
</cp:coreProperties>
</file>